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Mineral Properties" sheetId="8" state="visible" r:id="rId8"/>
    <sheet xmlns:r="http://schemas.openxmlformats.org/officeDocument/2006/relationships" name="Marketable Equity Securities" sheetId="9" state="visible" r:id="rId9"/>
    <sheet xmlns:r="http://schemas.openxmlformats.org/officeDocument/2006/relationships" name="Operating Lease" sheetId="10" state="visible" r:id="rId10"/>
    <sheet xmlns:r="http://schemas.openxmlformats.org/officeDocument/2006/relationships" name="Other Assets" sheetId="11" state="visible" r:id="rId11"/>
    <sheet xmlns:r="http://schemas.openxmlformats.org/officeDocument/2006/relationships" name="Revenue Mineral Property Sale" sheetId="12" state="visible" r:id="rId12"/>
    <sheet xmlns:r="http://schemas.openxmlformats.org/officeDocument/2006/relationships" name="Income Taxes" sheetId="13" state="visible" r:id="rId13"/>
    <sheet xmlns:r="http://schemas.openxmlformats.org/officeDocument/2006/relationships" name="Derivative Instruments" sheetId="14" state="visible" r:id="rId14"/>
    <sheet xmlns:r="http://schemas.openxmlformats.org/officeDocument/2006/relationships" name="Paycheck Protection Program Loa"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Employee Stock Compensation Pla" sheetId="18" state="visible" r:id="rId18"/>
    <sheet xmlns:r="http://schemas.openxmlformats.org/officeDocument/2006/relationships" name="Share Repurchase Program" sheetId="19" state="visible" r:id="rId19"/>
    <sheet xmlns:r="http://schemas.openxmlformats.org/officeDocument/2006/relationships" name="Subsequent Events" sheetId="20" state="visible" r:id="rId20"/>
    <sheet xmlns:r="http://schemas.openxmlformats.org/officeDocument/2006/relationships" name="Business and Summary of Signi_2" sheetId="21" state="visible" r:id="rId21"/>
    <sheet xmlns:r="http://schemas.openxmlformats.org/officeDocument/2006/relationships" name="Mineral Properties (Tables)" sheetId="22" state="visible" r:id="rId22"/>
    <sheet xmlns:r="http://schemas.openxmlformats.org/officeDocument/2006/relationships" name="Marketable Equity Securities (T" sheetId="23" state="visible" r:id="rId23"/>
    <sheet xmlns:r="http://schemas.openxmlformats.org/officeDocument/2006/relationships" name="Operating Lease (Tables)" sheetId="24" state="visible" r:id="rId24"/>
    <sheet xmlns:r="http://schemas.openxmlformats.org/officeDocument/2006/relationships" name="Other Assets (Tables)" sheetId="25" state="visible" r:id="rId25"/>
    <sheet xmlns:r="http://schemas.openxmlformats.org/officeDocument/2006/relationships" name="Income Taxes (Tables)" sheetId="26" state="visible" r:id="rId26"/>
    <sheet xmlns:r="http://schemas.openxmlformats.org/officeDocument/2006/relationships" name="Derivative Instruments (Tables)" sheetId="27" state="visible" r:id="rId27"/>
    <sheet xmlns:r="http://schemas.openxmlformats.org/officeDocument/2006/relationships" name="Fair Value of Financial Instr_2" sheetId="28" state="visible" r:id="rId28"/>
    <sheet xmlns:r="http://schemas.openxmlformats.org/officeDocument/2006/relationships" name="Employee Stock Compensation P_2" sheetId="29" state="visible" r:id="rId29"/>
    <sheet xmlns:r="http://schemas.openxmlformats.org/officeDocument/2006/relationships" name="Business and Summary of Signi_3" sheetId="30" state="visible" r:id="rId30"/>
    <sheet xmlns:r="http://schemas.openxmlformats.org/officeDocument/2006/relationships" name="Mineral Property (Details)" sheetId="31" state="visible" r:id="rId31"/>
    <sheet xmlns:r="http://schemas.openxmlformats.org/officeDocument/2006/relationships" name="Mineral Properties (Details 1)" sheetId="32" state="visible" r:id="rId32"/>
    <sheet xmlns:r="http://schemas.openxmlformats.org/officeDocument/2006/relationships" name="Marketable Equity Securities (D" sheetId="33" state="visible" r:id="rId33"/>
    <sheet xmlns:r="http://schemas.openxmlformats.org/officeDocument/2006/relationships" name="Marketable Equity Securities _2" sheetId="34" state="visible" r:id="rId34"/>
    <sheet xmlns:r="http://schemas.openxmlformats.org/officeDocument/2006/relationships" name="Marketable Equity Securities _3" sheetId="35" state="visible" r:id="rId35"/>
    <sheet xmlns:r="http://schemas.openxmlformats.org/officeDocument/2006/relationships" name="Marketable Equity Securities _4" sheetId="36" state="visible" r:id="rId36"/>
    <sheet xmlns:r="http://schemas.openxmlformats.org/officeDocument/2006/relationships" name="Operating Lease (Details)" sheetId="37" state="visible" r:id="rId37"/>
    <sheet xmlns:r="http://schemas.openxmlformats.org/officeDocument/2006/relationships" name="Operating Lease (Details Narrat" sheetId="38" state="visible" r:id="rId38"/>
    <sheet xmlns:r="http://schemas.openxmlformats.org/officeDocument/2006/relationships" name="Other Assets (Details)"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 xmlns:r="http://schemas.openxmlformats.org/officeDocument/2006/relationships" name="Derivative Instruments (Details" sheetId="43" state="visible" r:id="rId43"/>
    <sheet xmlns:r="http://schemas.openxmlformats.org/officeDocument/2006/relationships" name="Paycheck Protection Program L_2" sheetId="44" state="visible" r:id="rId44"/>
    <sheet xmlns:r="http://schemas.openxmlformats.org/officeDocument/2006/relationships" name="Fair Value of Financial Instr_3" sheetId="45" state="visible" r:id="rId45"/>
    <sheet xmlns:r="http://schemas.openxmlformats.org/officeDocument/2006/relationships" name="Employee Stock Compensation P_3" sheetId="46" state="visible" r:id="rId46"/>
    <sheet xmlns:r="http://schemas.openxmlformats.org/officeDocument/2006/relationships" name="Employee Stock Compensation P_4" sheetId="47" state="visible" r:id="rId47"/>
    <sheet xmlns:r="http://schemas.openxmlformats.org/officeDocument/2006/relationships" name="Employee Stock Compensation P_5" sheetId="48" state="visible" r:id="rId48"/>
    <sheet xmlns:r="http://schemas.openxmlformats.org/officeDocument/2006/relationships" name="Share Repurchase Program (Detai"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Entity Registrant Name</t>
        </is>
      </c>
      <c r="B4" s="4" t="inlineStr">
        <is>
          <t>SOLITARIO ZINC CORP.</t>
        </is>
      </c>
    </row>
    <row r="5">
      <c r="A5" s="4" t="inlineStr">
        <is>
          <t>Entity Central Index Key</t>
        </is>
      </c>
      <c r="B5" s="4" t="inlineStr">
        <is>
          <t>000091722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Is Entity Emerging Growth Company?</t>
        </is>
      </c>
      <c r="B13" s="4" t="inlineStr">
        <is>
          <t>false</t>
        </is>
      </c>
    </row>
    <row r="14">
      <c r="A14" s="4" t="inlineStr">
        <is>
          <t>Entity Filer Category</t>
        </is>
      </c>
      <c r="B14" s="4" t="inlineStr">
        <is>
          <t>Non-accelerated Filer</t>
        </is>
      </c>
    </row>
    <row r="15">
      <c r="A15" s="4" t="inlineStr">
        <is>
          <t>Entity Small Business</t>
        </is>
      </c>
      <c r="B15" s="4" t="inlineStr">
        <is>
          <t>true</t>
        </is>
      </c>
    </row>
    <row r="16">
      <c r="A16" s="4" t="inlineStr">
        <is>
          <t>Entity Public Float</t>
        </is>
      </c>
      <c r="D16" s="5" t="n">
        <v>16286000</v>
      </c>
    </row>
    <row r="17">
      <c r="A17" s="4" t="inlineStr">
        <is>
          <t>Entity Common Stock, Shares Outstanding</t>
        </is>
      </c>
      <c r="C17" s="6" t="n">
        <v>58379116</v>
      </c>
    </row>
    <row r="18">
      <c r="A18" s="4" t="inlineStr">
        <is>
          <t>Document Fiscal Period Focus</t>
        </is>
      </c>
      <c r="B18" s="4" t="inlineStr">
        <is>
          <t>FY</t>
        </is>
      </c>
    </row>
    <row r="19">
      <c r="A19" s="4" t="inlineStr">
        <is>
          <t>Document Fiscal Year Focus</t>
        </is>
      </c>
      <c r="B19" s="4" t="inlineStr">
        <is>
          <t>2020</t>
        </is>
      </c>
    </row>
    <row r="20">
      <c r="A20" s="4" t="inlineStr">
        <is>
          <t>Entity Shell Company</t>
        </is>
      </c>
      <c r="B20" s="4" t="inlineStr">
        <is>
          <t>false</t>
        </is>
      </c>
    </row>
    <row r="21">
      <c r="A21" s="4" t="inlineStr">
        <is>
          <t>Entity Interactive Data Current</t>
        </is>
      </c>
      <c r="B21" s="4" t="inlineStr">
        <is>
          <t>Yes</t>
        </is>
      </c>
    </row>
    <row r="22">
      <c r="A22" s="4" t="inlineStr">
        <is>
          <t>Entity Incorporation State Country Code</t>
        </is>
      </c>
      <c r="B22" s="4" t="inlineStr">
        <is>
          <t>CO</t>
        </is>
      </c>
    </row>
    <row r="23">
      <c r="A23" s="4" t="inlineStr">
        <is>
          <t>Entity File Number</t>
        </is>
      </c>
      <c r="B23" s="4" t="inlineStr">
        <is>
          <t>001-392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0</t>
        </is>
      </c>
    </row>
    <row r="3">
      <c r="A3" s="3" t="inlineStr">
        <is>
          <t>Leases [Abstract]</t>
        </is>
      </c>
    </row>
    <row r="4">
      <c r="A4" s="4" t="inlineStr">
        <is>
          <t>Operating Lease</t>
        </is>
      </c>
      <c r="B4" s="4" t="inlineStr">
        <is>
          <t xml:space="preserve">Solitario adopted ASU 2016-02 effective January
1, 2019 and accounts for its leases in accordance with ASC 842. Solitario leases one facility, its Wheat Ridge, Colorado administrative
office (the “WR Lease”), that has a term of more than one year. Solitario has no other material operating lease costs.
The WR Lease is classified as an operating lease and has a remaining term of 2 months at December 31, 2020. The right-of-use office
lease asset for the WR Lease is classified as other assets and the related liability as a current office lease liability in the
consolidated balance sheet. Lease expense is recognized on a straight-line basis over the lease term, with variable lease payments
recognized in the period those payments are incurred. During 2020 and 2019, Solitario recognized $40,000
and $40,000, respectively, of non-cash lease expense for the WR Lease included in general and administrative expense. Cash lease
payments of $42,000 and $37,000, respectively, were made on the WR Lease during 2020 and 2019 and this amount, less $1,000 and
$3,000, respectively, of imputed interest during 2020 and 2019, reduced the related liability on the WR Lease. The discount rate
within the WR Lease is not determinable and Solitario applied a discount rate of 5% based upon Solitario’s estimate of its
cost of capital in recording the WR Lease. Solitario has $7,000 remaining cash payments as of December 31, 2020 which is also its
remaining lease liability. The following is supplemental cash flow information related
to our operating lease for 2020 and 2019:
(in thousands)
Year ended December 31, 2020
Year ended December 31, 2019
Cash paid for amounts included in the measurement of lease liabilities
Operating cash outflows from WR Lease payments $ 42 $ 37
Non-cash amounts related to the WR lease
Right of use assets recorded in exchange for new operating lease liabilities $ - $ 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The following items comprised other assets:
(in thousands) December 31,
2020 2019
Furniture and fixtures, net of accumulated depreciation $ 34 $ 39
Lik project equipment, net of accumulated depreciation 30 50
Office lease asset 7 45
Vendetta warrants 49 21
Exploration bonds and other assets 4 4
Total other assets $ 124 $ 159 During 2017, Solitario acquired $100,000 of exploration-related
equipment at the Lik project as part of the acquisition of its interest in the Lik project. The equipment is being depreciated
over a five-year life on a straight-line basis and Solitario recorded depreciation expense of $20,000 during each of 2020 and 2019
related to this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Mineral Property Sale</t>
        </is>
      </c>
      <c r="B1" s="2" t="inlineStr">
        <is>
          <t>12 Months Ended</t>
        </is>
      </c>
    </row>
    <row r="2">
      <c r="B2" s="2" t="inlineStr">
        <is>
          <t>Dec. 31, 2020</t>
        </is>
      </c>
    </row>
    <row r="3">
      <c r="A3" s="3" t="inlineStr">
        <is>
          <t>Revenue Recognition [Abstract]</t>
        </is>
      </c>
    </row>
    <row r="4">
      <c r="A4" s="4" t="inlineStr">
        <is>
          <t>Revenue Mineral Property Sale</t>
        </is>
      </c>
      <c r="B4" s="4" t="inlineStr">
        <is>
          <t xml:space="preserve">On January 22, 2019, Solitario completed the
sale of its interest in certain royalties to SilverStream, discussed above. At closing of the Royalty Sale, Solitario received
Cdn$250,000 in cash and the SilverStream Note in the principal amount of Cdn$350,000 and recorded mineral property revenue of $408,000
for the Royalty Sale, consisting of the fair value of the cash received on the date of the sale of $185,000 and the fair value
of the SilverStream Note on the date of the sale of $263,000 less the carrying value of the royalties sold of $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Consolidated loss before
income taxes includes losses from foreign operations of $79,000 and $1,261,000 in 2020 and 2019, respectively. The net deferred tax assets/liabilities in the
December 31, 2020 and 2019 consolidated balance sheets include the following components:
(in thousands) 2020 2019
Deferred tax assets:
Loss carryovers $ 12,636 $ 13,284
Investment in Mineral Property 1,669 1,669
Capitalized Exploration Costs 410 652
Stock option compensation expense 286 228
Unrealized loss on derivative securities 148 237
Other 110 135
Valuation allowance (15,050 ) (15,999 )
Total deferred tax assets 209 206
Deferred tax liabilities:
Unrealized gains on marketable equity securities 207 198
Other 2 8
Total deferred tax liabilities 209 206
Net deferred tax liabilities $ - $ - A reconciliation of expected federal income taxes
on loss from continuing operations at statutory rates, with the expense for income taxes is as follows:
(in thousands) 2020 2019
Expected income tax benefit $ (197 ) $ (691 )
Equity based compensation 7 7
Foreign tax rate differences (8 ) (116 )
State income tax (37 ) (84 )
Expiration of Capital Loss Carryovers 1,225 66
Adjustment to Deferred Taxes (23 ) (101 )
Change in valuation allowance (949 ) 900
Permanent differences and other (18 ) 19
Income tax (benefit) expense $ - $ - During 2020, the valuation allowance decreased
primarily due to the expiration of Capital Loss carryovers. During 2019, the valuation allowance increased primarily due to the
addition of deferred tax assets related to current year net operating losses. At December 31, 2020, Solitario has unused US
Federal Net Operating Loss carryovers of $19,381,000 and unused US State Net Operating Loss carryovers of $20,080,000 which begin
expiring in 2027. As a result of the ownership change of Zazu Metals (Alaska) Corp, that resulted from our acquisition of Zazu,
utilization of some of these federal and state losses will be limited due to the annual limitation provided by Section 382 of the
Internal Revenue Code. Solitario has unused Capital Loss carryovers of $5,576,000 for US Federal and US State purposes which begin
to expire in 2021. Solitario has Canadian loss carryforwards of $9,822,000 which begin expiring in 2027. Other foreign loss carryforwards
for which Solitario has provided a full valuation allowance relate to Solitario’s exploration activities in Peru. The Peru
losses do not expire. Solitario adopted ASC 740, which prescribes a
recognition threshold and measurement attribute for the financial statement recognition and measurement of a tax position taken
or expected to be taken in a tax return. ASC 740 requires that Solitario recognize in its consolidated financial statements, only
those tax positions that are “more-likely-than-not” of being sustained as of the adoption date, based on the technical
merits of the position. As a result of the implementation of ASC 740, Solitario performed a comprehensive review of its material
tax positions in accordance with recognition and measurement standards established by ASC 740. The provisions of ASC 740 had no
effect on Solitario’s financial position, cash flows or results of operations at December 31, 2020 or December 31, 2019,
or for the years then ended as Solitario had no unrecognized tax benefits. Solitario and its subsidiaries are subject to
the following material taxing jurisdictions: United States Federal, State of Colorado, State of Alaska, Canada and Peru. Solitario’s
United States federal, Canada and State of Alaska returns for years 2017 and forward and Solitario’s Peru and State of Colorado
returns for tax years 2016 and forward are subject to examination. Solitario’s policy is to recognize interest and penalties
related to uncertain tax positions in income tax expense. Solitario has no accrued interest or penalties related to uncertain tax
positions as of December 31, 2020, or December 31, 2019 or for the years then en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Covered call options From time-to-time Solitario has sold covered
call options against its holdings of shares of common stock of Kinross Gold Corporation (“Kinross”) included in Marketable
Equity Securities. The business purpose of selling covered calls is to provide additional income on a limited portion of shares
of Kinross that Solitario may sell in the near term, which is generally defined as less than one year and any changes in the fair
value of its covered calls are recognized in the statement of operations in the period of the change. During 2020, Solitario sold
covered calls against its holdings of Kinross for cash proceeds of $103,000, and repurchased certain of its covered calls prior
to expiration for $224,000. As of December 31, 2020, Solitario has no remaining liability, related to one outstanding Kinross call
option which expired unexercised in January 2021. During 2019 Solitario sold covered calls against its holdings of Kinross for
$9,000 in cash, all of which expired unexercised during 2019. Vendetta Warrants At both December 31, 2020 and 2019 Solitario
held Vendetta Warrants which give Solitario the right to purchase 3,450,000 Vendetta common shares for Cdn$0.13 per share through
July 31, 2022. At December 31, 2020, and 2019 Solitario recorded Vendetta Warrants at their fair value of $49,000 and $21,000,
respectively, based upon a Black Scholes model. The following items comprise gain (loss) on derivative instruments:
(in thousands)
Year ended December 31,
2020 2019
(Loss) Gain on Kinross calls – realized $ (121 ) $ 9
Gain (loss) on Vendetta Warrants – unrealized 29 (47 )
$ (92 ) $ (3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0</t>
        </is>
      </c>
    </row>
    <row r="3">
      <c r="A3" s="3" t="inlineStr">
        <is>
          <t>Loans Payable [Abstract]</t>
        </is>
      </c>
    </row>
    <row r="4">
      <c r="A4" s="4" t="inlineStr">
        <is>
          <t>Paycheck Protection Program Loan</t>
        </is>
      </c>
      <c r="B4" s="4" t="inlineStr">
        <is>
          <t xml:space="preserve">On April 20, 2020, in response to significant
market volatility and uncertainty, our general history of operating losses, and the resulting need for Solitario to conserve its
financial resources, Solitario applied for and received a loan in the amount of $70,000 (the “PPP Loan”) pursuant to
the Paycheck Protection Program under the Coronavirus Aid, Relief, and Economic Security Act (the “CARES Act”) to help
fund Company payroll, rent and utilities obligations. The PPP Loan has a two-year term and bears interest at a rate of 1.0% per
annum. Monthly principal and interest payments are deferred for six months after the date of the loan. The PPP Loan may be prepaid
at any time prior to maturity, under certain conditions, with no prepayment penalties. The PPP Loan promissory note contains events
of default and other provisions customary for a loan of this type. The Paycheck Protection Program provides that the PPP Loan may
be partially or wholly forgiven if the funds are used for certain qualifying expenses as described in the CARES Act. Solitario
believes it used the proceeds from the PPP Loan for qualifying expenses and applied for forgiveness of the PPP Loan in accordance
with the terms of the CARES Act. During 2020, $60,000 of the PPP Loan was forgiven, and Solitario recorded $60,000 of other income
related to the forgiveness of the PPP Loan. However, Solitario cannot assure that forgiveness for any of the remaining portion
of the PPP Loan of $10,000 will occur. In addition, the Small Business Administration retains the right to review the eligibility
requirements of Solitario for its PPP Loan. As of December 31, 2020, Solitario has recorded $10,000 for the PPP Loan, including
accrued interest through December 31, 2020 at 1% per annum, as a current liability. Solitario expects to repay its remaining balance
of the PPP Loan, less forgiveness, if any, within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or certain of Solitario's financial instruments,
including cash and cash equivalents, the SilverStream Note in 2019, payables and short-term debt, the carrying amounts approximate
fair value due to their short maturities. Solitario's marketable equity securities, including its investment in shares of Kinross
common stock, Vendetta common stock, Vox common stock and TNR Gold Corp (“TNR”) common stock are carried at their estimated
fair value based on publicly available quoted market prices. Solitario applies ASC 820 that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Level 1 Level 2 Level 3 The determination of where assets and liabilities
fall within this hierarchy is based upon the lowest level of input that is significant to the fair value measurement. During the
years ended December 31, 2020 and 2019,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December 31, 2020:
(in thousands) Level 1 Level 2 Level 3 Total
Assets
Short-term investments $ 5,798 $ - $ - $ 5,798
Marketable equity securities $ 1,620 $ - $ - $ 1,620
Vendetta Warrants $ - $ 49 $ - $ 49 The following is a listing of Solitario’s
financial assets and liabilities required to be measured at fair value on a recurring basis and where they are classified within
the hierarchy as of December 31, 2019:
(in thousands) Level 1 Level 2 Level 3 Total
Assets
Short-term investments $ 6,829 $ - $ - $ 6,829
Marketable equity securities $ 1,039 $ - $ - $ 1,039
Vendetta Warrants $ - $ 21 $ - $ 21 Items measured at fair value on a recurring basis: Short-term investments: Marketable equity securities : Vendetta Warrants During the year ended December 31, 2020, Solitario
did not change any of the valuation techniques used to measure its financial assets and liabilities at fair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In acquiring its interests in mineral claims
and leases, Solitario has entered into lease agreements, which may be canceled at its option without penalty. Solitario is required
to make minimum rental and option payments in order to maintain its interests in certain claims and leases. See Note 2, “Mineral
Properties,” above. Solitario estimates its 2021 property rentals and option payments for properties Solitario owns, has
under joint venture or Solitario operates to be approximately $788,000. Assuming that Solitario’s joint ventures continue
in their current status and that Solitario does not appreciably change its property positions on existing properties, approximately
$780,000 of these annual payments are paid or are reimbursable to us by Solitario’s joint venture partners. Solitario may
be required to make further payments in the future if it acquires new properties or enters into new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 Plans</t>
        </is>
      </c>
      <c r="B1" s="2" t="inlineStr">
        <is>
          <t>12 Months Ended</t>
        </is>
      </c>
    </row>
    <row r="2">
      <c r="B2" s="2" t="inlineStr">
        <is>
          <t>Dec. 31, 2020</t>
        </is>
      </c>
    </row>
    <row r="3">
      <c r="A3" s="3" t="inlineStr">
        <is>
          <t>Share-based Payment Arrangement [Abstract]</t>
        </is>
      </c>
    </row>
    <row r="4">
      <c r="A4" s="4" t="inlineStr">
        <is>
          <t>Employee Stock Compensation Plans</t>
        </is>
      </c>
      <c r="B4" s="4" t="inlineStr">
        <is>
          <t xml:space="preserve">On June 18, 2013, Solitario’s shareholders
approved the Solitario Resources Corporation Omnibus Stock Incentive Plan (the “2013 Plan”). Under the terms of the
2013 Plan, as amended, a total of 5,750,000 shares of Solitario common stock are reserved for awards to directors, officers, employees
and consultants. Awards granted under the 2013 Plan may take the form of stock options, stock appreciation rights, restricted stock,
and restricted stock units. The terms and conditions of the awards are pursuant to the 2013 Plan and are granted by the Board of
Directors or a committee appointed by the Board of Directors. a.) 2013 Plan stock option grants The following table shows the grant date fair
value of Solitario’s awards during 2020 and 2019 pursuant to the 2013 Plan:
Grant Date 4/2/20 (1) 1/24/19 (1)
Option – grant date price $ 0.20 $ 0.28
Options granted 1,325,000 150,000
Expected life years 5.0 5.0
Expected volatility 67 % 64 %
Risk free interest rate 0.4 % 2.4 %
Weighted average fair value $ 0.11 $ 0.16
Grant date fair value $ 145,000 $ 23,000
(1) Option grants have a five-year term, and vest 25% on date of grant and 25% on each of the next three anniversary dates. b.) Stock option activity During 2020 and 2019 no options granted from
the 2013 Plan were exercised. The following table summarizes the activity for stock options outstanding under the 2013 Plan for
the years ended December 31, 2020 and 2019:
2020 2019
Weighted Weighted
Average Aggregate Average Aggregate
RSUs/ Exercise Intrinsic RSUs/ Exercise Intrinsic
Options Price Value (1) Options Price Value (2)
Outstanding, beginning of year 4,373,000 $ 0.58 5,223,160 $ 0.76
Granted 1,325,000 $ 0.20 150,000 $ 0.28
Exercised - - - -
Expired - - (1,000,160 ) $ 1.47
Forfeited (140,000 ) $ 0.77 - -
Outstanding, end of year 5,558,000 $ 0.48 $ 925,000 4,373,000 $ 0.58 $ 3,000
Exercisable, end of year 4,083,500 $ 0.57 $ 446,000 2,774,000 $ 0.63 $ 840 (1) Intrinsic value based upon December 31, 2020 price
of a share of Solitario common stock as quoted on the NYSE American exchange of $0.56 per share. (2) Intrinsic value based upon December 31, 2019 price
of a share of Solitario common stock as quoted on the NYSE American exchange of $0.30 per share. During the years ended December 31, 2020 and
2019, Solitario recorded $315,000 and $343,000, respectively, of stock option expense under the 2013 Plan for the amortization
of the grant date fair value of each of its outstanding options with a credit to additional paid-in-capital. At December 31, 2020,
the total unrecognized stock option compensation cost related to non-vested options is $146,000 and is expected to be recognized
over a weighted average period of 20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Share Repurchase Program</t>
        </is>
      </c>
    </row>
    <row r="4">
      <c r="A4" s="4" t="inlineStr">
        <is>
          <t>Share Repurchase Program</t>
        </is>
      </c>
      <c r="B4" s="4" t="inlineStr">
        <is>
          <t xml:space="preserve">On October 28, 2015, Solitario’s Board
of Directors approved a share repurchase program that authorized Solitario to purchase up to two million shares of its outstanding
common stock. During 2020 Solitario’s Board of Directors extended the expiration date of the share repurchase program through
December 31, 2021. During the years ended December 31, 2020 and 2019, Solitario purchased 24,700 and 38,400 shares of Solitario
common stock, respectively, for an aggregate purchase price of $5,000 and $13,000, respectively. As of December 31, 2020, Solitario
has purchased a total of 994,000 shares for an aggregate purchase price of $467,000 under the share repurchase program since its
ince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05</v>
      </c>
      <c r="C3" s="5" t="n">
        <v>574</v>
      </c>
    </row>
    <row r="4">
      <c r="A4" s="4" t="inlineStr">
        <is>
          <t>Short-term investments, at fair value</t>
        </is>
      </c>
      <c r="B4" s="6" t="n">
        <v>5798</v>
      </c>
      <c r="C4" s="6" t="n">
        <v>6829</v>
      </c>
    </row>
    <row r="5">
      <c r="A5" s="4" t="inlineStr">
        <is>
          <t>Investments in marketable equity securities, at fair value</t>
        </is>
      </c>
      <c r="B5" s="6" t="n">
        <v>1620</v>
      </c>
      <c r="C5" s="6" t="n">
        <v>1039</v>
      </c>
    </row>
    <row r="6">
      <c r="A6" s="4" t="inlineStr">
        <is>
          <t>SilverStream note receivable</t>
        </is>
      </c>
      <c r="B6" s="6" t="n">
        <v>0</v>
      </c>
      <c r="C6" s="6" t="n">
        <v>268</v>
      </c>
    </row>
    <row r="7">
      <c r="A7" s="4" t="inlineStr">
        <is>
          <t>Prepaid expenses and other</t>
        </is>
      </c>
      <c r="B7" s="6" t="n">
        <v>26</v>
      </c>
      <c r="C7" s="6" t="n">
        <v>46</v>
      </c>
    </row>
    <row r="8">
      <c r="A8" s="4" t="inlineStr">
        <is>
          <t>Total current assets</t>
        </is>
      </c>
      <c r="B8" s="6" t="n">
        <v>8049</v>
      </c>
      <c r="C8" s="6" t="n">
        <v>8756</v>
      </c>
    </row>
    <row r="9">
      <c r="A9" s="4" t="inlineStr">
        <is>
          <t>Mineral properties</t>
        </is>
      </c>
      <c r="B9" s="6" t="n">
        <v>15628</v>
      </c>
      <c r="C9" s="6" t="n">
        <v>15617</v>
      </c>
    </row>
    <row r="10">
      <c r="A10" s="4" t="inlineStr">
        <is>
          <t>Other assets</t>
        </is>
      </c>
      <c r="B10" s="6" t="n">
        <v>124</v>
      </c>
      <c r="C10" s="6" t="n">
        <v>159</v>
      </c>
    </row>
    <row r="11">
      <c r="A11" s="4" t="inlineStr">
        <is>
          <t>Total assets</t>
        </is>
      </c>
      <c r="B11" s="6" t="n">
        <v>23801</v>
      </c>
      <c r="C11" s="6" t="n">
        <v>24532</v>
      </c>
    </row>
    <row r="12">
      <c r="A12" s="3" t="inlineStr">
        <is>
          <t>Current liabilities:</t>
        </is>
      </c>
    </row>
    <row r="13">
      <c r="A13" s="4" t="inlineStr">
        <is>
          <t>Accounts payable</t>
        </is>
      </c>
      <c r="B13" s="6" t="n">
        <v>157</v>
      </c>
      <c r="C13" s="6" t="n">
        <v>228</v>
      </c>
    </row>
    <row r="14">
      <c r="A14" s="4" t="inlineStr">
        <is>
          <t>Paycheck Protection loan</t>
        </is>
      </c>
      <c r="B14" s="6" t="n">
        <v>10</v>
      </c>
      <c r="C14" s="6" t="n">
        <v>0</v>
      </c>
    </row>
    <row r="15">
      <c r="A15" s="4" t="inlineStr">
        <is>
          <t>Operating lease liability</t>
        </is>
      </c>
      <c r="B15" s="6" t="n">
        <v>7</v>
      </c>
      <c r="C15" s="6" t="n">
        <v>41</v>
      </c>
    </row>
    <row r="16">
      <c r="A16" s="4" t="inlineStr">
        <is>
          <t>Total current liabilities</t>
        </is>
      </c>
      <c r="B16" s="6" t="n">
        <v>174</v>
      </c>
      <c r="C16" s="6" t="n">
        <v>269</v>
      </c>
    </row>
    <row r="17">
      <c r="A17" s="3" t="inlineStr">
        <is>
          <t>Long-term liabilities</t>
        </is>
      </c>
    </row>
    <row r="18">
      <c r="A18" s="4" t="inlineStr">
        <is>
          <t>Asset retirement obligation - Lik</t>
        </is>
      </c>
      <c r="B18" s="6" t="n">
        <v>125</v>
      </c>
      <c r="C18" s="6" t="n">
        <v>125</v>
      </c>
    </row>
    <row r="19">
      <c r="A19" s="4" t="inlineStr">
        <is>
          <t>Operating lease liability</t>
        </is>
      </c>
      <c r="B19" s="6" t="n">
        <v>0</v>
      </c>
      <c r="C19" s="6" t="n">
        <v>7</v>
      </c>
    </row>
    <row r="20">
      <c r="A20" s="4" t="inlineStr">
        <is>
          <t>Total long-term liabilities</t>
        </is>
      </c>
      <c r="B20" s="6" t="n">
        <v>125</v>
      </c>
      <c r="C20" s="6" t="n">
        <v>132</v>
      </c>
    </row>
    <row r="21">
      <c r="A21" s="3" t="inlineStr">
        <is>
          <t>Shareholders' equity:</t>
        </is>
      </c>
    </row>
    <row r="22">
      <c r="A22" s="4" t="inlineStr">
        <is>
          <t>Preferred stock, $0.01 par value, authorized 10,000,000 shares (none issued and outstanding at December 31, 2020 and 2019)</t>
        </is>
      </c>
      <c r="B22" s="6" t="n">
        <v>0</v>
      </c>
      <c r="C22" s="6" t="n">
        <v>0</v>
      </c>
    </row>
    <row r="23">
      <c r="A23" s="4" t="inlineStr">
        <is>
          <t>Common stock, $0.01 par value, authorized, 100,000,000 shares (58,108,366 and 58,133,066, respectively, shares issued and outstanding at December 31, 2020 and 2019)</t>
        </is>
      </c>
      <c r="B23" s="6" t="n">
        <v>581</v>
      </c>
      <c r="C23" s="6" t="n">
        <v>581</v>
      </c>
    </row>
    <row r="24">
      <c r="A24" s="4" t="inlineStr">
        <is>
          <t>Additional paid-in capital</t>
        </is>
      </c>
      <c r="B24" s="6" t="n">
        <v>70514</v>
      </c>
      <c r="C24" s="6" t="n">
        <v>70204</v>
      </c>
    </row>
    <row r="25">
      <c r="A25" s="4" t="inlineStr">
        <is>
          <t>Accumulated deficit</t>
        </is>
      </c>
      <c r="B25" s="6" t="n">
        <v>-47593</v>
      </c>
      <c r="C25" s="6" t="n">
        <v>-46654</v>
      </c>
    </row>
    <row r="26">
      <c r="A26" s="4" t="inlineStr">
        <is>
          <t>Total shareholders' equity</t>
        </is>
      </c>
      <c r="B26" s="6" t="n">
        <v>23502</v>
      </c>
      <c r="C26" s="6" t="n">
        <v>24131</v>
      </c>
    </row>
    <row r="27">
      <c r="A27" s="4" t="inlineStr">
        <is>
          <t>Total liabilities and shareholders' equity</t>
        </is>
      </c>
      <c r="B27" s="5" t="n">
        <v>23801</v>
      </c>
      <c r="C27" s="5" t="n">
        <v>24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olitario has
evaluated events subsequent to December 31, 2020 to assess the need for potential recognition or disclosure in this report. Such
events were evaluated through the date these financial statements were available to be issued. In January
2021, Solitario extended its lease on its Wheat Ridge, Colorado office space for a period of 32 months and the Wheat Ridge, Colorado
office lease now expires on October 31, 2023. As of January 25, 2021, the commencement date of the lease extension Solitario has
total minimum lease payments of $110,000, with a net present value of $103,000, using Solitario’s estimated cost of capital
of 5% at the commencement date of the lease extension. In February
2021 Solitari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usiness and company formation</t>
        </is>
      </c>
      <c r="B4" s="4" t="inlineStr">
        <is>
          <t xml:space="preserve">Solitario Zinc Corp. (“Solitario,”
or the “Company”) is an exploration stage company as defined in Industry Guide 7, as issued by the United States Securities
and Exchange Commission (“SEC”). Solitario was incorporated in the state of Colorado on November 15, 1984 as a wholly
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zinc-related exploration mineral properties, in addition to focusing on its mineral exploration properties and the evaluation of
mineral properties for acquisition. Solitario also evaluates potential strategic corporate transactions as a means to acquire an
interest in new precious and base metal properties and assets with exploration potential as well as other potential corporate transactions
and business combinations that Solitario determines to be favorable to Solitario. Solitario has previously recorded revenue in
the past from the sale of mineral properties, including the sale of certain mineral royalty properties in January 2019, discussed
below. Revenues and / or proceeds from the sale or joint venture of properties or assets have not been a consistent annual source
of cash and would only occur in the future, if at all, on an infrequent basis. Solitario currently considers its carried interest
in the Florida Canyon project and its interest in the Lik project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Teck American
Incorporated, a wholly owned subsidiary of Teck Resources Limited (both companies are referred to as “Teck”), in the
Lik deposit to further the exploration of the Lik project, and to evaluate potential development plans for the Lik project. As of December 31, 2020 and 2019, Solitario has
significant balances of cash and short-term investments that Solitario anticipates using, in part, to further the development of
the Florida Canyon project and the Lik project and to potentially acquire additional mineral property assets. During 2020 Solitario
acquired an option to buy a 100% interest in the non-producing Gold Coin project in Arizona and recorded mineral property of $17,000
for its initial investment in the Gold Coin project. All future expenditures for the Gold Coin project will be expensed as incurred
as exploration expense until such time Solitario establishes proven and probable reserves, which cannot be assured. If Solitario
establishes proven and probable reserves, subsequent expenditures would be evaluated to determine appropriate accounting treatment.
The fluctuations in precious metal and other commodity prices have contributed to a challenging environment for mineral exploration
and development, which has created opportunities as well as challenges for the potential acquisition of early-stage and advanced
mineral exploration projects or other related assets at potentially attractive terms. </t>
        </is>
      </c>
    </row>
    <row r="5">
      <c r="A5" s="4" t="inlineStr">
        <is>
          <t>Financial reporting</t>
        </is>
      </c>
      <c r="B5" s="4" t="inlineStr">
        <is>
          <t xml:space="preserve">The consolidated financial statements include
the accounts of Solitario and its wholly 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t>
        </is>
      </c>
    </row>
    <row r="6">
      <c r="A6" s="4" t="inlineStr">
        <is>
          <t>Revenue recognition</t>
        </is>
      </c>
      <c r="B6" s="4" t="inlineStr">
        <is>
          <t xml:space="preserve">Solitario has recorded revenue from the sale
of exploration mineral properties and joint venture property payments. Solitario’s policy is to recognize revenue from the
sale of its exploration mineral properties (those without reserves) on a property-by-property basis, computed as the cash received
and / or collectable receivables less any capitalized cost. Payments received for the sale of exploration property interests that
are less than the properties cost are recorded as a reduction of the related property's capitalized cost. In addition, Solitario’s
policy is to recognize revenue on any receipts of joint venture property payments in excess of its capitalized costs on a property
that Solitario may lease to another mining company. Solitario has recognized revenue during 2019
of $408,000 related to the Royalty Sale, discussed below, with no similar item during 2020. Solitario expects any property sales
in the future to be on an infrequent basis. Prior to the Royalty Sale, the last proceeds from joint venture property payments was
in 2018 from the sale of its royalty in the Yanacocha property. Solitario does not expect to record joint venture property payments
on any of its currently held properties for the foreseeable future. Historically, Solitario’s revenues have been infrequent
and significant individual transactions have only been from sales to well known or vetted mining companies. Solitario has never
had a return on any of its sales recorded as revenue in its history and does not anticipate it will recognize any estimated returns
on its current or future recorded revenues. </t>
        </is>
      </c>
    </row>
    <row r="7">
      <c r="A7" s="4" t="inlineStr">
        <is>
          <t>Use of estimates</t>
        </is>
      </c>
      <c r="B7" s="4" t="inlineStr">
        <is>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mineral
properties related to its mineral exploration properties and their future exploration potential; (ii) the fair value of stock option
grants to employees; (iii) the ability of Solitario to realize its deferred tax assets; and (iv) Solitario's investment in marketable
equity securities.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t>
        </is>
      </c>
    </row>
    <row r="8">
      <c r="A8" s="4" t="inlineStr">
        <is>
          <t>Cash and cash equivalents</t>
        </is>
      </c>
      <c r="B8" s="4" t="inlineStr">
        <is>
          <t xml:space="preserve">Cash equivalents include investments in highly
liquid money-market securities with original maturities of three months or less when purchased. At December 31, 2020, approximately
$595,000 of Solitario’s cash and cash equivalents are held in brokerage accounts and foreign banks, which are not covered
under the Federal Deposit Insurance Corporation (“FDIC”) rules for the United States. </t>
        </is>
      </c>
    </row>
    <row r="9">
      <c r="A9" s="4" t="inlineStr">
        <is>
          <t>Short-term investments</t>
        </is>
      </c>
      <c r="B9" s="4" t="inlineStr">
        <is>
          <t xml:space="preserve">At December 31, 2020, Solitario has United States
Treasury securities (“USTS”) with maturities of 30 days to one year, recorded at their fair value of $3,989,000 compared
to USTS recorded at their fair value of $6,829,000 at December 31, 2019. Solitario also holds FDIC insured bank certificates of
deposit (“CD’s”) with face values between $100,000 and $250,000 and maturities of two months to 17 months, which
are recorded at their fair value of $1,809,000 at December 31, 2020. Solitario held no CD’s at December 31, 2019. Solitario’s
short-term investments are recorded at their fair value based upon quoted market prices. The short-term investments are highly
liquid and may be sold in their entirety at any time at their quoted market price and are classified as a current asset. </t>
        </is>
      </c>
    </row>
    <row r="10">
      <c r="A10" s="4" t="inlineStr">
        <is>
          <t>Mineral properties</t>
        </is>
      </c>
      <c r="B10" s="4" t="inlineStr">
        <is>
          <t xml:space="preserve">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t>
        </is>
      </c>
    </row>
    <row r="11">
      <c r="A11" s="4" t="inlineStr">
        <is>
          <t>Derivative instruments</t>
        </is>
      </c>
      <c r="B11" s="4" t="inlineStr">
        <is>
          <t xml:space="preserve">Solitario accounts for its derivative instruments
in accordance with ASC 815, "Accounting for Derivative Instruments and Hedging Activities" (“ASC 815”). </t>
        </is>
      </c>
    </row>
    <row r="12">
      <c r="A12" s="4" t="inlineStr">
        <is>
          <t>Fair value</t>
        </is>
      </c>
      <c r="B12" s="4" t="inlineStr">
        <is>
          <t xml:space="preserve">Financial Accounting Standards Board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Solitario's short-term investments in USTS, its marketable equity securities and any covered call options against those marketable
equity securities are carried at their estimated fair value based on quoted market prices. See Note 10, “Fair Value of Financial
Instruments,” below. </t>
        </is>
      </c>
    </row>
    <row r="13">
      <c r="A13" s="4" t="inlineStr">
        <is>
          <t>Marketable equity securities</t>
        </is>
      </c>
      <c r="B13" s="4" t="inlineStr">
        <is>
          <t xml:space="preserve">Solitario's investments in marketable equity
securities are carried at fair value, which is based upon quoted prices of the securities owned. Solitario records investments
in marketable equity securities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as unrealized gain or loss in the consolidated statement of operations. </t>
        </is>
      </c>
    </row>
    <row r="14">
      <c r="A14" s="4" t="inlineStr">
        <is>
          <t>Foreign exchange</t>
        </is>
      </c>
      <c r="B14" s="4" t="inlineStr">
        <is>
          <t xml:space="preserve">The United States dollar is the functional currency
for all of Solitario's foreign subsidiaries. Although Solitario's South American exploration activities during 2020 and 2019 were
conducted primarily in Peru, a portion of the payments for the land, leasehold and exploration agreements as well as certain exploration
activities are denominated in United States dollars. Foreign currency gains and losses are included in the results of operations
in the period in which they occur. </t>
        </is>
      </c>
    </row>
    <row r="15">
      <c r="A15" s="4" t="inlineStr">
        <is>
          <t>Income taxes</t>
        </is>
      </c>
      <c r="B15" s="4" t="inlineStr">
        <is>
          <t xml:space="preserve">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t>
        </is>
      </c>
    </row>
    <row r="16">
      <c r="A16" s="4" t="inlineStr">
        <is>
          <t>Accounting for uncertainty in income taxes</t>
        </is>
      </c>
      <c r="B16" s="4" t="inlineStr">
        <is>
          <t xml:space="preserve">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7, “Income
Taxes,” below. </t>
        </is>
      </c>
    </row>
    <row r="17">
      <c r="A17" s="4" t="inlineStr">
        <is>
          <t>Earnings per share</t>
        </is>
      </c>
      <c r="B17" s="4" t="inlineStr">
        <is>
          <t xml:space="preserve">The calculation of basic and diluted earnings
(loss) per share is based on the weighted average number of shares of common stock outstanding during the years ended December
31, 2020 and 2019. Potentially dilutive shares, consisting of outstanding common stock options of 5,558,000 and 4,373,000, respectively,
exercisable for Solitario common shares were excluded from the calculation of diluted loss per share for the year ended December
31, 2020 and 2019 because the effects were anti-dilutive. </t>
        </is>
      </c>
    </row>
    <row r="18">
      <c r="A18" s="4" t="inlineStr">
        <is>
          <t>Employee stock compensation and incentive plans</t>
        </is>
      </c>
      <c r="B18" s="4" t="inlineStr">
        <is>
          <t xml:space="preserve">Solitario classifies all of its stock options
as equity options in accordance with the provisions of ASC 718, “Compensation – Stock Compensation.” See Note
12, “Employee Stock Compensation Plans,” below. </t>
        </is>
      </c>
    </row>
    <row r="19">
      <c r="A19" s="4" t="inlineStr">
        <is>
          <t>Risk and uncertainties</t>
        </is>
      </c>
      <c r="B19" s="4" t="inlineStr">
        <is>
          <t xml:space="preserve">Solitario faces risks related to health
epidemics and other outbreaks of communicable diseases, which could significantly disrupt its operations and may materially and
adversely affect its business and financial conditions. Solitario’s business could be
adversely impacted by the effects of the coronavirus (“COVID-19”) or other epidemics or pandemics. Solitario has recommended
all of its employees and contractors follow government guidelines for health and safety policies for employees and contractors,
including encouraging tele-commuting and working from home where possible. Solitario has evaluated the effects of COVID-19 on its
operations and taken pro-active steps to address the impacts on its operations, including reducing costs, in response to the economic
uncertainty associated with potential risks from COVID-19. These reductions include implementing salary reductions and evaluation
and reduction in certain planned 2020 exploration programs through its joint venture partners at the Florida Canyon and Lik exploration
projects. Also, Solitairo has evaluated the potential impacts on its ability to access future traditional funding sources on the
same or reasonably similar terms as in past periods. Solitario will continue to monitor the effects of COVID-19 on its operations,
financial condition and liquidity. However, the extent to which COVID-19 impacts Solitario’s business, including our exploration
and other activities and the market for its securities, will depend on future developments, which are highly uncertain and cannot
be predicted at this time, and include the duration, severity and scope of the outbreak and the actions taken to contain or treat
the coronavirus outbreak. </t>
        </is>
      </c>
    </row>
    <row r="20">
      <c r="A20" s="4" t="inlineStr">
        <is>
          <t>Recent accounting pronouncements</t>
        </is>
      </c>
      <c r="B20" s="4" t="inlineStr">
        <is>
          <t xml:space="preserve">Recently adopted accounting pronouncements The FASB issued ASU No. 2018-13, Fair Value
Measurement (topic 820) Disclosure Framework-Changes to the Disclosure Requirements for Fair Value Measurement The amendments in ASU 2018-13 simplified certain disclosures regarding fair
value measurements including the amount and reasons for transfers between Level 1 and Level 2 of the fair value hierarchy and the
policy for timing of transfers between levels and the valuation processes for Level 3 fair value measurements. In addition, ASU
2018-13 requires disclosures regarding unrealized gains and losses included in other comprehensive income and the range and weighted
average of significant unobservable inputs used in Level 3 fair value measurements. Solitario adopted ASU 2018-13 effective January
1, 2020. The adoption of ASU 2018-13 did not have an impact on Solitario’s consolidated financial position or results of
operations. The FASB issued ASU No. 2016-13, Financial
Instruments – Credit Losses (Topic 326): Measurements of Credit Losses on Financial Statements . Recently issued accounting pronouncements The SEC has adopted amendments to its disclosure
rules to modernize the mineral property disclosure requirements for issuers whose securities are registered with the SEC. These
amendments became effective February 25, 2019 (the “SEC Modernization Rules”) and, following a two-year transition
period, the SEC Modernization Rules will replace the historical property disclosure requirements for mining registrants that are
included in SEC Industry Guide 7. Under the SEC Modernization Rules, consistent with global standards as embodied by the Committee
for Reserves International Reporting Standards (“CRIRSCO”), registrants will be required to disclose specified information
concerning mineral resources that have been identified on one or more of its mineral properties. Consistent with CRIRSCO standards
the SEC Modernization Rules have added definitions to recognize “Measured Mineral Resources”, “Indicated Mineral
Resources” and “Inferred Mineral Resources.” The Company is not required to provide disclosure on its mineral
properties under the SEC Modernization Rules until its fiscal year beginning January 1, 2021. Upon adoption of the SEC Modernization Rules,
among other requirements, the Company will be required to report its mineral resources, if any, as Measured, Indicated or Inferred
Mineral Resources in accordance with the SEC Modernization Rules. This will allow investors to evaluate the Company’s resources
on a comparable basis with other mining and exploration issuers registered with the SEC. In addition, the SEC Modernization Rules
will require the Company to disclose exploration results, mineral reserves, if any, and mineral resources based upon information
and supporting documentation prepared by a mining expert (the “qualified person”). The SEC Modernization Rules will
require the Company to obtain a dated and signed technical report summary from the qualified person identifying and summarizing
the information reviewed and conclusions reached by the qualified person(s) about the mineral resources or reserves for each mineral
property. The Company is currently evaluating the requirements under the SEC Modernization Rules and has not determined what effect
adoption will have on its consolidated financial statements an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ineral Properties (Tables)</t>
        </is>
      </c>
      <c r="B1" s="2" t="inlineStr">
        <is>
          <t>12 Months Ended</t>
        </is>
      </c>
    </row>
    <row r="2">
      <c r="B2" s="2" t="inlineStr">
        <is>
          <t>Dec. 31, 2020</t>
        </is>
      </c>
    </row>
    <row r="3">
      <c r="A3" s="3" t="inlineStr">
        <is>
          <t>Extractive Industries [Abstract]</t>
        </is>
      </c>
    </row>
    <row r="4">
      <c r="A4" s="4" t="inlineStr">
        <is>
          <t>Mineral property</t>
        </is>
      </c>
      <c r="B4" s="4" t="inlineStr">
        <is>
          <t xml:space="preserve">(in thousands) December 31,
2020 2019
Exploration
Lik project (Alaska – US) $ 15,611 $ 15,611
Gold Coin (Arizona – US) 17 -
La Promesa (Peru) - 6
Total exploration mineral property $ 15,628 $ 15,617 </t>
        </is>
      </c>
    </row>
    <row r="5">
      <c r="A5" s="4" t="inlineStr">
        <is>
          <t>Exploration expense</t>
        </is>
      </c>
      <c r="B5" s="4" t="inlineStr">
        <is>
          <t xml:space="preserve">For the year ended December 31,
(in thousands) 2020 2019
Geologic and field expenses $ 326 $ 1,726
Administrative 87 81
Total exploration expense $ 413 $ 1,8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Marketable Equity Securities (Tables)</t>
        </is>
      </c>
      <c r="B1" s="2" t="inlineStr">
        <is>
          <t>12 Months Ended</t>
        </is>
      </c>
    </row>
    <row r="2">
      <c r="B2" s="2" t="inlineStr">
        <is>
          <t>Dec. 31, 2020</t>
        </is>
      </c>
    </row>
    <row r="3">
      <c r="A3" s="3" t="inlineStr">
        <is>
          <t>Marketable Securities [Abstract]</t>
        </is>
      </c>
    </row>
    <row r="4">
      <c r="A4" s="4" t="inlineStr">
        <is>
          <t>Marketable equity securities</t>
        </is>
      </c>
      <c r="B4" s="4" t="inlineStr">
        <is>
          <t xml:space="preserve">Year ended December 31 2020
shares
Fair value (000’s)
Kinross Gold Corp 100,000 $ 734
Vendetta Mining Corp. 11,550,000 544
Vox Royalty Corp. 137,255 323
TNR Gold Corp. 430,000 19
Total $ 1,620 </t>
        </is>
      </c>
    </row>
    <row r="5">
      <c r="A5" s="4" t="inlineStr">
        <is>
          <t>Marketable securities and adjustment to fair value</t>
        </is>
      </c>
      <c r="B5" s="4" t="inlineStr">
        <is>
          <t xml:space="preserve">(in thousands)
Year ended December 31,
2020 2019
Marketable equity securities at cost $ 2,099 $ 1,879
Cumulative unrealized (loss) gain on marketable equity securities (479 ) (840 )
Marketable equity securities at fair value $ 1,620 $ 1,039 </t>
        </is>
      </c>
    </row>
    <row r="6">
      <c r="A6" s="4" t="inlineStr">
        <is>
          <t>Changes in marketable securities</t>
        </is>
      </c>
      <c r="B6" s="4" t="inlineStr">
        <is>
          <t>(in thousands)
Year ended December 31,
2020 2019
Cost of marketable equity securities sold $ 73 $ -
Realized gain on marketable equity securities sold 50 -
Proceeds from the sale of marketable equity securities sold (123 ) -
Net gain (loss) on marketable equity securities 410 (711 )
Additions to marketable equity securities 294 165
Change in marketable equity securities at fair value $ 581 $ (546 )</t>
        </is>
      </c>
    </row>
    <row r="7">
      <c r="A7" s="4" t="inlineStr">
        <is>
          <t>Realized and unrealized gain (loss) on marketable equity securities</t>
        </is>
      </c>
      <c r="B7" s="4" t="inlineStr">
        <is>
          <t>(in thousands)
Year ended December 31,
2020 2019
Unrealized gain (loss) on marketable equity securities $ 360 $ (711 )
Realized gain on marketable equity securities sold 50 -
Net gain (loss) on marketable equity securities $ 410 $ (7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 (Tables)</t>
        </is>
      </c>
      <c r="B1" s="2" t="inlineStr">
        <is>
          <t>12 Months Ended</t>
        </is>
      </c>
    </row>
    <row r="2">
      <c r="B2" s="2" t="inlineStr">
        <is>
          <t>Dec. 31, 2020</t>
        </is>
      </c>
    </row>
    <row r="3">
      <c r="A3" s="3" t="inlineStr">
        <is>
          <t>Leases [Abstract]</t>
        </is>
      </c>
    </row>
    <row r="4">
      <c r="A4" s="4" t="inlineStr">
        <is>
          <t>Supplemental cash flow for operating lease</t>
        </is>
      </c>
      <c r="B4" s="4" t="inlineStr">
        <is>
          <t xml:space="preserve">(in thousands)
Year ended December 31, 2020
Year ended December 31, 2019
Cash paid for amounts included in the measurement of lease liabilities
Operating cash outflows from WR Lease payments $ 42 $ 37
Non-cash amounts related to the WR lease
Right of use assets recorded in exchange for new operating lease liabilities $ - $ 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Other assets</t>
        </is>
      </c>
      <c r="B4" s="4" t="inlineStr">
        <is>
          <t xml:space="preserve">(in thousands) December 31,
2020 2019
Furniture and fixtures, net of accumulated depreciation $ 34 $ 39
Lik project equipment, net of accumulated depreciation 30 50
Office lease asset 7 45
Vendetta warrants 49 21
Exploration bonds and other assets 4 4
Total other assets $ 124 $ 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eferred tax assets and liabilities</t>
        </is>
      </c>
      <c r="B4" s="4" t="inlineStr">
        <is>
          <t xml:space="preserve">(in thousands) 2020 2019
Deferred tax assets:
Loss carryovers $ 12,636 $ 13,284
Investment in Mineral Property 1,669 1,669
Capitalized Exploration Costs 410 652
Stock option compensation expense 286 228
Unrealized loss on derivative securities 148 237
Other 110 135
Valuation allowance (15,050 ) (15,999 )
Total deferred tax assets 209 206
Deferred tax liabilities:
Unrealized gains on marketable equity securities 207 198
Other 2 8
Total deferred tax liabilities 209 206
Net deferred tax liabilities $ - $ - </t>
        </is>
      </c>
    </row>
    <row r="5">
      <c r="A5" s="4" t="inlineStr">
        <is>
          <t>Income tax from continuing operations</t>
        </is>
      </c>
      <c r="B5" s="4" t="inlineStr">
        <is>
          <t xml:space="preserve">(in thousands) 2020 2019
Expected income tax benefit $ (197 ) $ (691 )
Equity based compensation 7 7
Foreign tax rate differences (8 ) (116 )
State income tax (37 ) (84 )
Expiration of Capital Loss Carryovers 1,225 66
Adjustment to Deferred Taxes (23 ) (101 )
Change in valuation allowance (949 ) 900
Permanent differences and other (18 ) 19
Income tax (benefit) expens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Gain (loss) on derivative instruments</t>
        </is>
      </c>
      <c r="B4" s="4" t="inlineStr">
        <is>
          <t>(in thousands)
Year ended December 31,
2020 2019
(Loss) Gain on Kinross calls – realized $ (121 ) $ 9
Gain (loss) on Vendetta Warrants – unrealized 29 (47 )
$ (92 ) $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t>
        </is>
      </c>
      <c r="B4" s="4" t="inlineStr">
        <is>
          <t xml:space="preserve">The following is a listing of Solitario’s
financial assets and liabilities required to be measured at fair value on a recurring basis and where they are classified within
the hierarchy as of December 31, 2020:
(in thousands) Level 1 Level 2 Level 3 Total
Assets
Short-term investments $ 5,798 $ - $ - $ 5,798
Marketable equity securities $ 1,620 $ - $ - $ 1,620
Vendetta Warrants $ - $ 49 $ - $ 49 The following is a listing of Solitario’s
financial assets and liabilities required to be measured at fair value on a recurring basis and where they are classified within
the hierarchy as of December 31, 2019:
(in thousands) Level 1 Level 2 Level 3 Total
Assets
Short-term investments $ 6,829 $ - $ - $ 6,829
Marketable equity securities $ 1,039 $ - $ - $ 1,039
Vendetta Warrants $ - $ 21 $ -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 Plans (Tables)</t>
        </is>
      </c>
      <c r="B1" s="2" t="inlineStr">
        <is>
          <t>12 Months Ended</t>
        </is>
      </c>
    </row>
    <row r="2">
      <c r="B2" s="2" t="inlineStr">
        <is>
          <t>Dec. 31, 2020</t>
        </is>
      </c>
    </row>
    <row r="3">
      <c r="A3" s="3" t="inlineStr">
        <is>
          <t>Share-based Payment Arrangement [Abstract]</t>
        </is>
      </c>
    </row>
    <row r="4">
      <c r="A4" s="4" t="inlineStr">
        <is>
          <t>Stock option grant assumptions</t>
        </is>
      </c>
      <c r="B4" s="4" t="inlineStr">
        <is>
          <t xml:space="preserve">Grant Date 4/2/20 (1) 1/24/19 (1)
Option – grant date price $ 0.20 $ 0.28
Options granted 1,325,000 150,000
Expected life years 5.0 5.0
Expected volatility 67 % 64 %
Risk free interest rate 0.4 % 2.4 %
Weighted average fair value $ 0.11 $ 0.16
Grant date fair value $ 145,000 $ 23,000
(1) Option grants have a five-year term, and vest 25% on date of grant and 25% on each of the next three anniversary dates. </t>
        </is>
      </c>
    </row>
    <row r="5">
      <c r="A5" s="4" t="inlineStr">
        <is>
          <t>Stock option activity</t>
        </is>
      </c>
      <c r="B5" s="4" t="inlineStr">
        <is>
          <t xml:space="preserve">2020 2019
Weighted Weighted
Average Aggregate Average Aggregate
RSUs/ Exercise Intrinsic RSUs/ Exercise Intrinsic
Options Price Value (1) Options Price Value (2)
Outstanding, beginning of year 4,373,000 $ 0.58 5,223,160 $ 0.76
Granted 1,325,000 $ 0.20 150,000 $ 0.28
Exercised - - - -
Expired - - (1,000,160 ) $ 1.47
Forfeited (140,000 ) $ 0.77 - -
Outstanding, end of year 5,558,000 $ 0.48 $ 925,000 4,373,000 $ 0.58 $ 3,000
Exercisable, end of year 4,083,500 $ 0.57 $ 446,000 2,774,000 $ 0.63 $ 840 (1) Intrinsic value based upon December 31, 2020 price
of a share of Solitario common stock as quoted on the NYSE American exchange of $0.56 per share. (2) Intrinsic value based upon December 31, 2019 price
of a share of Solitario common stock as quoted on the NYSE American exchange of $0.30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Preferred stock</t>
        </is>
      </c>
    </row>
    <row r="3">
      <c r="A3" s="4" t="inlineStr">
        <is>
          <t>Preferred stock, par value</t>
        </is>
      </c>
      <c r="B3" s="7" t="n">
        <v>0.01</v>
      </c>
      <c r="C3" s="7" t="n">
        <v>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3" t="inlineStr">
        <is>
          <t>Common stock</t>
        </is>
      </c>
    </row>
    <row r="8">
      <c r="A8" s="4" t="inlineStr">
        <is>
          <t>Common stock, par value</t>
        </is>
      </c>
      <c r="B8" s="7" t="n">
        <v>0.01</v>
      </c>
      <c r="C8" s="7" t="n">
        <v>0.01</v>
      </c>
    </row>
    <row r="9">
      <c r="A9" s="4" t="inlineStr">
        <is>
          <t>Common stock, shares authorized</t>
        </is>
      </c>
      <c r="B9" s="6" t="n">
        <v>100000000</v>
      </c>
      <c r="C9" s="6" t="n">
        <v>100000000</v>
      </c>
    </row>
    <row r="10">
      <c r="A10" s="4" t="inlineStr">
        <is>
          <t>Common stock, shares issued</t>
        </is>
      </c>
      <c r="B10" s="6" t="n">
        <v>58108366</v>
      </c>
      <c r="C10" s="6" t="n">
        <v>58133066</v>
      </c>
    </row>
    <row r="11">
      <c r="A11" s="4" t="inlineStr">
        <is>
          <t>Common stock, shares outstanding</t>
        </is>
      </c>
      <c r="B11" s="6" t="n">
        <v>58108366</v>
      </c>
      <c r="C11" s="6" t="n">
        <v>58133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Details Narrative)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Cash and cash equivalents held in brokerage accounts and foreign banks</t>
        </is>
      </c>
      <c r="B4" s="5" t="n">
        <v>595</v>
      </c>
    </row>
    <row r="5">
      <c r="A5" s="4" t="inlineStr">
        <is>
          <t>Current assets in United States Treasury Securities</t>
        </is>
      </c>
      <c r="B5" s="6" t="n">
        <v>3989</v>
      </c>
      <c r="C5" s="5" t="n">
        <v>6829</v>
      </c>
    </row>
    <row r="6">
      <c r="A6" s="4" t="inlineStr">
        <is>
          <t>Certificates of deposit</t>
        </is>
      </c>
      <c r="B6" s="5" t="n">
        <v>1809</v>
      </c>
      <c r="C6" s="5" t="n">
        <v>0</v>
      </c>
    </row>
    <row r="7">
      <c r="A7" s="4" t="inlineStr">
        <is>
          <t>Potentially dilutive shares related to outstanding common stock options</t>
        </is>
      </c>
      <c r="B7" s="6" t="n">
        <v>5558000</v>
      </c>
      <c r="C7" s="6" t="n">
        <v>437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ineral Property (Details) - USD ($) $ in Thousands</t>
        </is>
      </c>
      <c r="B1" s="2" t="inlineStr">
        <is>
          <t>Dec. 31, 2020</t>
        </is>
      </c>
      <c r="C1" s="2" t="inlineStr">
        <is>
          <t>Dec. 31, 2019</t>
        </is>
      </c>
    </row>
    <row r="2">
      <c r="A2" s="4" t="inlineStr">
        <is>
          <t>Mineral properties</t>
        </is>
      </c>
      <c r="B2" s="5" t="n">
        <v>15628</v>
      </c>
      <c r="C2" s="5" t="n">
        <v>15617</v>
      </c>
    </row>
    <row r="3">
      <c r="A3" s="4" t="inlineStr">
        <is>
          <t>Lik Project (Alaska - US)</t>
        </is>
      </c>
    </row>
    <row r="4">
      <c r="A4" s="4" t="inlineStr">
        <is>
          <t>Mineral properties</t>
        </is>
      </c>
      <c r="B4" s="6" t="n">
        <v>15611</v>
      </c>
      <c r="C4" s="6" t="n">
        <v>15611</v>
      </c>
    </row>
    <row r="5">
      <c r="A5" s="4" t="inlineStr">
        <is>
          <t>Gold Coin (Arizona - US)</t>
        </is>
      </c>
    </row>
    <row r="6">
      <c r="A6" s="4" t="inlineStr">
        <is>
          <t>Mineral properties</t>
        </is>
      </c>
      <c r="B6" s="6" t="n">
        <v>17</v>
      </c>
      <c r="C6" s="6" t="n">
        <v>0</v>
      </c>
    </row>
    <row r="7">
      <c r="A7" s="4" t="inlineStr">
        <is>
          <t>La Promesa (Peru)</t>
        </is>
      </c>
    </row>
    <row r="8">
      <c r="A8" s="4" t="inlineStr">
        <is>
          <t>Mineral properties</t>
        </is>
      </c>
      <c r="B8" s="5" t="n">
        <v>0</v>
      </c>
      <c r="C8" s="5" t="n">
        <v>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ineral Properties (Details 1) - USD ($) $ in Thousands</t>
        </is>
      </c>
      <c r="B1" s="2" t="inlineStr">
        <is>
          <t>12 Months Ended</t>
        </is>
      </c>
    </row>
    <row r="2">
      <c r="B2" s="2" t="inlineStr">
        <is>
          <t>Dec. 31, 2020</t>
        </is>
      </c>
      <c r="C2" s="2" t="inlineStr">
        <is>
          <t>Dec. 31, 2019</t>
        </is>
      </c>
    </row>
    <row r="3">
      <c r="A3" s="3" t="inlineStr">
        <is>
          <t>Extractive Industries [Abstract]</t>
        </is>
      </c>
    </row>
    <row r="4">
      <c r="A4" s="4" t="inlineStr">
        <is>
          <t>Geologic and field expenses</t>
        </is>
      </c>
      <c r="B4" s="5" t="n">
        <v>326</v>
      </c>
      <c r="C4" s="5" t="n">
        <v>1726</v>
      </c>
    </row>
    <row r="5">
      <c r="A5" s="4" t="inlineStr">
        <is>
          <t>Administrative</t>
        </is>
      </c>
      <c r="B5" s="6" t="n">
        <v>87</v>
      </c>
      <c r="C5" s="6" t="n">
        <v>81</v>
      </c>
    </row>
    <row r="6">
      <c r="A6" s="4" t="inlineStr">
        <is>
          <t>Total exploration expense</t>
        </is>
      </c>
      <c r="B6" s="5" t="n">
        <v>413</v>
      </c>
      <c r="C6" s="5" t="n">
        <v>18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rketable Equity Securities (Details) - USD ($) $ in Thousands</t>
        </is>
      </c>
      <c r="B1" s="2" t="inlineStr">
        <is>
          <t>Dec. 31, 2020</t>
        </is>
      </c>
      <c r="C1" s="2" t="inlineStr">
        <is>
          <t>Dec. 31, 2019</t>
        </is>
      </c>
    </row>
    <row r="2">
      <c r="A2" s="4" t="inlineStr">
        <is>
          <t>Marketable equity securities at fair value</t>
        </is>
      </c>
      <c r="B2" s="5" t="n">
        <v>1620</v>
      </c>
      <c r="C2" s="5" t="n">
        <v>1039</v>
      </c>
    </row>
    <row r="3">
      <c r="A3" s="4" t="inlineStr">
        <is>
          <t>Kinross Gold Corp</t>
        </is>
      </c>
    </row>
    <row r="4">
      <c r="A4" s="4" t="inlineStr">
        <is>
          <t>Shares</t>
        </is>
      </c>
      <c r="B4" s="6" t="n">
        <v>100000</v>
      </c>
    </row>
    <row r="5">
      <c r="A5" s="4" t="inlineStr">
        <is>
          <t>Marketable equity securities at fair value</t>
        </is>
      </c>
      <c r="B5" s="5" t="n">
        <v>734</v>
      </c>
    </row>
    <row r="6">
      <c r="A6" s="4" t="inlineStr">
        <is>
          <t>Vendetta Mining Corp.</t>
        </is>
      </c>
    </row>
    <row r="7">
      <c r="A7" s="4" t="inlineStr">
        <is>
          <t>Shares</t>
        </is>
      </c>
      <c r="B7" s="6" t="n">
        <v>11550000</v>
      </c>
    </row>
    <row r="8">
      <c r="A8" s="4" t="inlineStr">
        <is>
          <t>Marketable equity securities at fair value</t>
        </is>
      </c>
      <c r="B8" s="5" t="n">
        <v>544</v>
      </c>
    </row>
    <row r="9">
      <c r="A9" s="4" t="inlineStr">
        <is>
          <t>Vox Royalty Corp.</t>
        </is>
      </c>
    </row>
    <row r="10">
      <c r="A10" s="4" t="inlineStr">
        <is>
          <t>Shares</t>
        </is>
      </c>
      <c r="B10" s="6" t="n">
        <v>137255</v>
      </c>
    </row>
    <row r="11">
      <c r="A11" s="4" t="inlineStr">
        <is>
          <t>Marketable equity securities at fair value</t>
        </is>
      </c>
      <c r="B11" s="5" t="n">
        <v>323</v>
      </c>
    </row>
    <row r="12">
      <c r="A12" s="4" t="inlineStr">
        <is>
          <t>TNR Gold Corp.</t>
        </is>
      </c>
    </row>
    <row r="13">
      <c r="A13" s="4" t="inlineStr">
        <is>
          <t>Shares</t>
        </is>
      </c>
      <c r="B13" s="6" t="n">
        <v>430000</v>
      </c>
    </row>
    <row r="14">
      <c r="A14" s="4" t="inlineStr">
        <is>
          <t>Marketable equity securities at fair value</t>
        </is>
      </c>
      <c r="B14" s="5" t="n">
        <v>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rketable Equity Securities (Details 1) - USD ($) $ in Thousands</t>
        </is>
      </c>
      <c r="B1" s="2" t="inlineStr">
        <is>
          <t>Dec. 31, 2020</t>
        </is>
      </c>
      <c r="C1" s="2" t="inlineStr">
        <is>
          <t>Dec. 31, 2019</t>
        </is>
      </c>
    </row>
    <row r="2">
      <c r="A2" s="3" t="inlineStr">
        <is>
          <t>Marketable Securities [Abstract]</t>
        </is>
      </c>
    </row>
    <row r="3">
      <c r="A3" s="4" t="inlineStr">
        <is>
          <t>Marketable equity securities at cost</t>
        </is>
      </c>
      <c r="B3" s="5" t="n">
        <v>2099</v>
      </c>
      <c r="C3" s="5" t="n">
        <v>1879</v>
      </c>
    </row>
    <row r="4">
      <c r="A4" s="4" t="inlineStr">
        <is>
          <t>Cumulative unrealized (loss) gain on marketable equity securities</t>
        </is>
      </c>
      <c r="B4" s="6" t="n">
        <v>-479</v>
      </c>
      <c r="C4" s="6" t="n">
        <v>-840</v>
      </c>
    </row>
    <row r="5">
      <c r="A5" s="4" t="inlineStr">
        <is>
          <t>Marketable equity securities at fair value</t>
        </is>
      </c>
      <c r="B5" s="5" t="n">
        <v>1620</v>
      </c>
      <c r="C5" s="5" t="n">
        <v>10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rketable Equity Securities (Details 2) - USD ($) $ in Thousands</t>
        </is>
      </c>
      <c r="B1" s="2" t="inlineStr">
        <is>
          <t>12 Months Ended</t>
        </is>
      </c>
    </row>
    <row r="2">
      <c r="B2" s="2" t="inlineStr">
        <is>
          <t>Dec. 31, 2020</t>
        </is>
      </c>
      <c r="C2" s="2" t="inlineStr">
        <is>
          <t>Dec. 31, 2019</t>
        </is>
      </c>
    </row>
    <row r="3">
      <c r="A3" s="3" t="inlineStr">
        <is>
          <t>Marketable Securities [Abstract]</t>
        </is>
      </c>
    </row>
    <row r="4">
      <c r="A4" s="4" t="inlineStr">
        <is>
          <t>Cost of marketable equity securities sold</t>
        </is>
      </c>
      <c r="B4" s="5" t="n">
        <v>73</v>
      </c>
      <c r="C4" s="5" t="n">
        <v>0</v>
      </c>
    </row>
    <row r="5">
      <c r="A5" s="4" t="inlineStr">
        <is>
          <t>Realized gain on marketable equity securities sold</t>
        </is>
      </c>
      <c r="B5" s="6" t="n">
        <v>50</v>
      </c>
      <c r="C5" s="6" t="n">
        <v>0</v>
      </c>
    </row>
    <row r="6">
      <c r="A6" s="4" t="inlineStr">
        <is>
          <t>Proceeds from the sale of marketable equity securities sold</t>
        </is>
      </c>
      <c r="B6" s="6" t="n">
        <v>-123</v>
      </c>
      <c r="C6" s="6" t="n">
        <v>0</v>
      </c>
    </row>
    <row r="7">
      <c r="A7" s="4" t="inlineStr">
        <is>
          <t>Net gain (loss) on marketable equity securities</t>
        </is>
      </c>
      <c r="B7" s="6" t="n">
        <v>410</v>
      </c>
      <c r="C7" s="6" t="n">
        <v>-711</v>
      </c>
    </row>
    <row r="8">
      <c r="A8" s="4" t="inlineStr">
        <is>
          <t>Additions to marketable equity securities</t>
        </is>
      </c>
      <c r="B8" s="6" t="n">
        <v>294</v>
      </c>
      <c r="C8" s="6" t="n">
        <v>165</v>
      </c>
    </row>
    <row r="9">
      <c r="A9" s="4" t="inlineStr">
        <is>
          <t>Change in marketable equity securities at fair value</t>
        </is>
      </c>
      <c r="B9" s="5" t="n">
        <v>581</v>
      </c>
      <c r="C9" s="5" t="n">
        <v>-5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rketable Equity Securities (Details 3) - USD ($) $ in Thousands</t>
        </is>
      </c>
      <c r="B1" s="2" t="inlineStr">
        <is>
          <t>12 Months Ended</t>
        </is>
      </c>
    </row>
    <row r="2">
      <c r="B2" s="2" t="inlineStr">
        <is>
          <t>Dec. 31, 2020</t>
        </is>
      </c>
      <c r="C2" s="2" t="inlineStr">
        <is>
          <t>Dec. 31, 2019</t>
        </is>
      </c>
    </row>
    <row r="3">
      <c r="A3" s="3" t="inlineStr">
        <is>
          <t>Marketable Securities [Abstract]</t>
        </is>
      </c>
    </row>
    <row r="4">
      <c r="A4" s="4" t="inlineStr">
        <is>
          <t>Unrealized gain (loss) on marketable securities</t>
        </is>
      </c>
      <c r="B4" s="5" t="n">
        <v>360</v>
      </c>
      <c r="C4" s="5" t="n">
        <v>-711</v>
      </c>
    </row>
    <row r="5">
      <c r="A5" s="4" t="inlineStr">
        <is>
          <t>Realized gain on marketable equities securities sold</t>
        </is>
      </c>
      <c r="B5" s="6" t="n">
        <v>50</v>
      </c>
      <c r="C5" s="6" t="n">
        <v>0</v>
      </c>
    </row>
    <row r="6">
      <c r="A6" s="4" t="inlineStr">
        <is>
          <t>Net gain (loss) on marketable securities</t>
        </is>
      </c>
      <c r="B6" s="5" t="n">
        <v>410</v>
      </c>
      <c r="C6" s="5" t="n">
        <v>-7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Lea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outflows from WR Lease payments</t>
        </is>
      </c>
      <c r="B4" s="5" t="n">
        <v>42</v>
      </c>
      <c r="C4" s="5" t="n">
        <v>37</v>
      </c>
    </row>
    <row r="5">
      <c r="A5" s="4" t="inlineStr">
        <is>
          <t>Right of use assets recorded in exchange for new operating lease liabilities</t>
        </is>
      </c>
      <c r="B5" s="5" t="n">
        <v>0</v>
      </c>
      <c r="C5" s="5" t="n">
        <v>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perating Lease (Details Narrative) - USD ($) $ in Thousands</t>
        </is>
      </c>
      <c r="B1" s="2" t="inlineStr">
        <is>
          <t>12 Months Ended</t>
        </is>
      </c>
    </row>
    <row r="2">
      <c r="B2" s="2" t="inlineStr">
        <is>
          <t>Dec. 31, 2020</t>
        </is>
      </c>
      <c r="C2" s="2" t="inlineStr">
        <is>
          <t>Dec. 31, 2019</t>
        </is>
      </c>
    </row>
    <row r="3">
      <c r="A3" s="3" t="inlineStr">
        <is>
          <t>Leases [Abstract]</t>
        </is>
      </c>
    </row>
    <row r="4">
      <c r="A4" s="4" t="inlineStr">
        <is>
          <t>Non-cash lease expense recognized</t>
        </is>
      </c>
      <c r="B4" s="5" t="n">
        <v>40</v>
      </c>
      <c r="C4" s="5" t="n">
        <v>40</v>
      </c>
    </row>
    <row r="5">
      <c r="A5" s="4" t="inlineStr">
        <is>
          <t>Cash lease payments</t>
        </is>
      </c>
      <c r="B5" s="6" t="n">
        <v>42</v>
      </c>
      <c r="C5" s="6" t="n">
        <v>37</v>
      </c>
    </row>
    <row r="6">
      <c r="A6" s="4" t="inlineStr">
        <is>
          <t>Imputed interest</t>
        </is>
      </c>
      <c r="B6" s="5" t="n">
        <v>1</v>
      </c>
      <c r="C6" s="5" t="n">
        <v>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4" t="inlineStr">
        <is>
          <t>Other assets</t>
        </is>
      </c>
      <c r="B2" s="5" t="n">
        <v>124</v>
      </c>
      <c r="C2" s="5" t="n">
        <v>159</v>
      </c>
    </row>
    <row r="3">
      <c r="A3" s="4" t="inlineStr">
        <is>
          <t>Furniture and Fixtures</t>
        </is>
      </c>
    </row>
    <row r="4">
      <c r="A4" s="4" t="inlineStr">
        <is>
          <t>Other assets</t>
        </is>
      </c>
      <c r="B4" s="6" t="n">
        <v>34</v>
      </c>
      <c r="C4" s="6" t="n">
        <v>39</v>
      </c>
    </row>
    <row r="5">
      <c r="A5" s="4" t="inlineStr">
        <is>
          <t>Lik Project Equipment</t>
        </is>
      </c>
    </row>
    <row r="6">
      <c r="A6" s="4" t="inlineStr">
        <is>
          <t>Other assets</t>
        </is>
      </c>
      <c r="B6" s="6" t="n">
        <v>30</v>
      </c>
      <c r="C6" s="6" t="n">
        <v>50</v>
      </c>
    </row>
    <row r="7">
      <c r="A7" s="4" t="inlineStr">
        <is>
          <t>Office Lease Asset</t>
        </is>
      </c>
    </row>
    <row r="8">
      <c r="A8" s="4" t="inlineStr">
        <is>
          <t>Other assets</t>
        </is>
      </c>
      <c r="B8" s="6" t="n">
        <v>7</v>
      </c>
      <c r="C8" s="6" t="n">
        <v>45</v>
      </c>
    </row>
    <row r="9">
      <c r="A9" s="4" t="inlineStr">
        <is>
          <t>Vendetta Warrants</t>
        </is>
      </c>
    </row>
    <row r="10">
      <c r="A10" s="4" t="inlineStr">
        <is>
          <t>Other assets</t>
        </is>
      </c>
      <c r="B10" s="6" t="n">
        <v>49</v>
      </c>
      <c r="C10" s="6" t="n">
        <v>21</v>
      </c>
    </row>
    <row r="11">
      <c r="A11" s="4" t="inlineStr">
        <is>
          <t>Exploration Bonds and Other Assets</t>
        </is>
      </c>
    </row>
    <row r="12">
      <c r="A12" s="4" t="inlineStr">
        <is>
          <t>Other assets</t>
        </is>
      </c>
      <c r="B12" s="5" t="n">
        <v>4</v>
      </c>
      <c r="C12"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 net - mineral property sale</t>
        </is>
      </c>
      <c r="B4" s="5" t="n">
        <v>0</v>
      </c>
      <c r="C4" s="5" t="n">
        <v>408</v>
      </c>
    </row>
    <row r="5">
      <c r="A5" s="3" t="inlineStr">
        <is>
          <t>Costs, expenses and other</t>
        </is>
      </c>
    </row>
    <row r="6">
      <c r="A6" s="4" t="inlineStr">
        <is>
          <t>Exploration expense</t>
        </is>
      </c>
      <c r="B6" s="6" t="n">
        <v>413</v>
      </c>
      <c r="C6" s="6" t="n">
        <v>1807</v>
      </c>
    </row>
    <row r="7">
      <c r="A7" s="4" t="inlineStr">
        <is>
          <t>Depreciation and amortization</t>
        </is>
      </c>
      <c r="B7" s="6" t="n">
        <v>25</v>
      </c>
      <c r="C7" s="6" t="n">
        <v>25</v>
      </c>
    </row>
    <row r="8">
      <c r="A8" s="4" t="inlineStr">
        <is>
          <t>Mineral property impairment</t>
        </is>
      </c>
      <c r="B8" s="6" t="n">
        <v>6</v>
      </c>
      <c r="C8" s="6" t="n">
        <v>0</v>
      </c>
    </row>
    <row r="9">
      <c r="A9" s="4" t="inlineStr">
        <is>
          <t>General and administrative</t>
        </is>
      </c>
      <c r="B9" s="6" t="n">
        <v>1044</v>
      </c>
      <c r="C9" s="6" t="n">
        <v>1368</v>
      </c>
    </row>
    <row r="10">
      <c r="A10" s="4" t="inlineStr">
        <is>
          <t>Total costs, expenses and other</t>
        </is>
      </c>
      <c r="B10" s="6" t="n">
        <v>1488</v>
      </c>
      <c r="C10" s="6" t="n">
        <v>3200</v>
      </c>
    </row>
    <row r="11">
      <c r="A11" s="4" t="inlineStr">
        <is>
          <t>Interest and dividend income (net)</t>
        </is>
      </c>
      <c r="B11" s="6" t="n">
        <v>127</v>
      </c>
      <c r="C11" s="6" t="n">
        <v>252</v>
      </c>
    </row>
    <row r="12">
      <c r="A12" s="4" t="inlineStr">
        <is>
          <t>Other income</t>
        </is>
      </c>
      <c r="B12" s="6" t="n">
        <v>104</v>
      </c>
      <c r="C12" s="6" t="n">
        <v>0</v>
      </c>
    </row>
    <row r="13">
      <c r="A13" s="4" t="inlineStr">
        <is>
          <t>Loss on derivative instruments</t>
        </is>
      </c>
      <c r="B13" s="6" t="n">
        <v>-92</v>
      </c>
      <c r="C13" s="6" t="n">
        <v>-38</v>
      </c>
    </row>
    <row r="14">
      <c r="A14" s="4" t="inlineStr">
        <is>
          <t>Gain on sale of marketable equity securities</t>
        </is>
      </c>
      <c r="B14" s="6" t="n">
        <v>50</v>
      </c>
      <c r="C14" s="6" t="n">
        <v>0</v>
      </c>
    </row>
    <row r="15">
      <c r="A15" s="4" t="inlineStr">
        <is>
          <t>Unrealized gain (loss) on marketable equity securities</t>
        </is>
      </c>
      <c r="B15" s="6" t="n">
        <v>360</v>
      </c>
      <c r="C15" s="6" t="n">
        <v>-711</v>
      </c>
    </row>
    <row r="16">
      <c r="A16" s="4" t="inlineStr">
        <is>
          <t>Total other income (expense)</t>
        </is>
      </c>
      <c r="B16" s="6" t="n">
        <v>549</v>
      </c>
      <c r="C16" s="6" t="n">
        <v>-497</v>
      </c>
    </row>
    <row r="17">
      <c r="A17" s="4" t="inlineStr">
        <is>
          <t>Net loss</t>
        </is>
      </c>
      <c r="B17" s="5" t="n">
        <v>-939</v>
      </c>
      <c r="C17" s="5" t="n">
        <v>-3289</v>
      </c>
    </row>
    <row r="18">
      <c r="A18" s="3" t="inlineStr">
        <is>
          <t>Loss per common share:</t>
        </is>
      </c>
    </row>
    <row r="19">
      <c r="A19" s="4" t="inlineStr">
        <is>
          <t>Basic and diluted</t>
        </is>
      </c>
      <c r="B19" s="7" t="n">
        <v>-0.02</v>
      </c>
      <c r="C19" s="7" t="n">
        <v>-0.06</v>
      </c>
    </row>
    <row r="20">
      <c r="A20" s="3" t="inlineStr">
        <is>
          <t>Weighted average shares outstanding:</t>
        </is>
      </c>
    </row>
    <row r="21">
      <c r="A21" s="4" t="inlineStr">
        <is>
          <t>Basic and diluted (in thousands)</t>
        </is>
      </c>
      <c r="B21" s="6" t="n">
        <v>58116</v>
      </c>
      <c r="C21" s="6" t="n">
        <v>581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 $ in Thousands</t>
        </is>
      </c>
      <c r="B1" s="2" t="inlineStr">
        <is>
          <t>Dec. 31, 2020</t>
        </is>
      </c>
      <c r="C1" s="2" t="inlineStr">
        <is>
          <t>Dec. 31, 2019</t>
        </is>
      </c>
    </row>
    <row r="2">
      <c r="A2" s="3" t="inlineStr">
        <is>
          <t>Deferred tax assets:</t>
        </is>
      </c>
    </row>
    <row r="3">
      <c r="A3" s="4" t="inlineStr">
        <is>
          <t>Loss carryovers</t>
        </is>
      </c>
      <c r="B3" s="5" t="n">
        <v>12636</v>
      </c>
      <c r="C3" s="5" t="n">
        <v>13284</v>
      </c>
    </row>
    <row r="4">
      <c r="A4" s="4" t="inlineStr">
        <is>
          <t>Investment in mineral property</t>
        </is>
      </c>
      <c r="B4" s="6" t="n">
        <v>1669</v>
      </c>
      <c r="C4" s="6" t="n">
        <v>1669</v>
      </c>
    </row>
    <row r="5">
      <c r="A5" s="4" t="inlineStr">
        <is>
          <t>Capitalized exploration costs</t>
        </is>
      </c>
      <c r="B5" s="6" t="n">
        <v>410</v>
      </c>
      <c r="C5" s="6" t="n">
        <v>652</v>
      </c>
    </row>
    <row r="6">
      <c r="A6" s="4" t="inlineStr">
        <is>
          <t>Stock option compensation expense</t>
        </is>
      </c>
      <c r="B6" s="6" t="n">
        <v>286</v>
      </c>
      <c r="C6" s="6" t="n">
        <v>228</v>
      </c>
    </row>
    <row r="7">
      <c r="A7" s="4" t="inlineStr">
        <is>
          <t>Unrealized loss on derivative securities</t>
        </is>
      </c>
      <c r="B7" s="6" t="n">
        <v>148</v>
      </c>
      <c r="C7" s="6" t="n">
        <v>237</v>
      </c>
    </row>
    <row r="8">
      <c r="A8" s="4" t="inlineStr">
        <is>
          <t>Other</t>
        </is>
      </c>
      <c r="B8" s="6" t="n">
        <v>110</v>
      </c>
      <c r="C8" s="6" t="n">
        <v>135</v>
      </c>
    </row>
    <row r="9">
      <c r="A9" s="4" t="inlineStr">
        <is>
          <t>Valuation allowance</t>
        </is>
      </c>
      <c r="B9" s="6" t="n">
        <v>-15050</v>
      </c>
      <c r="C9" s="6" t="n">
        <v>-15999</v>
      </c>
    </row>
    <row r="10">
      <c r="A10" s="4" t="inlineStr">
        <is>
          <t>Total deferred tax assets</t>
        </is>
      </c>
      <c r="B10" s="6" t="n">
        <v>209</v>
      </c>
      <c r="C10" s="6" t="n">
        <v>206</v>
      </c>
    </row>
    <row r="11">
      <c r="A11" s="3" t="inlineStr">
        <is>
          <t>Deferred tax liabilities:</t>
        </is>
      </c>
    </row>
    <row r="12">
      <c r="A12" s="4" t="inlineStr">
        <is>
          <t>Unrealized gains on marketable equity securities</t>
        </is>
      </c>
      <c r="B12" s="6" t="n">
        <v>207</v>
      </c>
      <c r="C12" s="6" t="n">
        <v>198</v>
      </c>
    </row>
    <row r="13">
      <c r="A13" s="4" t="inlineStr">
        <is>
          <t>Other</t>
        </is>
      </c>
      <c r="B13" s="6" t="n">
        <v>2</v>
      </c>
      <c r="C13" s="6" t="n">
        <v>8</v>
      </c>
    </row>
    <row r="14">
      <c r="A14" s="4" t="inlineStr">
        <is>
          <t>Total deferred tax liabilities</t>
        </is>
      </c>
      <c r="B14" s="6" t="n">
        <v>209</v>
      </c>
      <c r="C14" s="6" t="n">
        <v>206</v>
      </c>
    </row>
    <row r="15">
      <c r="A15" s="4" t="inlineStr">
        <is>
          <t>Net deferred tax liabilities</t>
        </is>
      </c>
      <c r="B15" s="5" t="n">
        <v>0</v>
      </c>
      <c r="C1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0</t>
        </is>
      </c>
      <c r="C2" s="2" t="inlineStr">
        <is>
          <t>Dec. 31, 2019</t>
        </is>
      </c>
    </row>
    <row r="3">
      <c r="A3" s="3" t="inlineStr">
        <is>
          <t>Income Tax Disclosure [Abstract]</t>
        </is>
      </c>
    </row>
    <row r="4">
      <c r="A4" s="4" t="inlineStr">
        <is>
          <t>Expected income tax benefit</t>
        </is>
      </c>
      <c r="B4" s="5" t="n">
        <v>-197</v>
      </c>
      <c r="C4" s="5" t="n">
        <v>-691</v>
      </c>
    </row>
    <row r="5">
      <c r="A5" s="4" t="inlineStr">
        <is>
          <t>Equity based compensation</t>
        </is>
      </c>
      <c r="B5" s="6" t="n">
        <v>7</v>
      </c>
      <c r="C5" s="6" t="n">
        <v>7</v>
      </c>
    </row>
    <row r="6">
      <c r="A6" s="4" t="inlineStr">
        <is>
          <t>Foreign tax rate differences</t>
        </is>
      </c>
      <c r="B6" s="6" t="n">
        <v>-8</v>
      </c>
      <c r="C6" s="6" t="n">
        <v>-116</v>
      </c>
    </row>
    <row r="7">
      <c r="A7" s="4" t="inlineStr">
        <is>
          <t>State income tax</t>
        </is>
      </c>
      <c r="B7" s="6" t="n">
        <v>-37</v>
      </c>
      <c r="C7" s="6" t="n">
        <v>-84</v>
      </c>
    </row>
    <row r="8">
      <c r="A8" s="4" t="inlineStr">
        <is>
          <t>Expiration of capital loss carryovers</t>
        </is>
      </c>
      <c r="B8" s="6" t="n">
        <v>1225</v>
      </c>
      <c r="C8" s="6" t="n">
        <v>66</v>
      </c>
    </row>
    <row r="9">
      <c r="A9" s="4" t="inlineStr">
        <is>
          <t>Adjustment to deferred taxes</t>
        </is>
      </c>
      <c r="B9" s="6" t="n">
        <v>-23</v>
      </c>
      <c r="C9" s="6" t="n">
        <v>-101</v>
      </c>
    </row>
    <row r="10">
      <c r="A10" s="4" t="inlineStr">
        <is>
          <t>Change in valuation allowance</t>
        </is>
      </c>
      <c r="B10" s="6" t="n">
        <v>-949</v>
      </c>
      <c r="C10" s="6" t="n">
        <v>900</v>
      </c>
    </row>
    <row r="11">
      <c r="A11" s="4" t="inlineStr">
        <is>
          <t>Permanent differences and other</t>
        </is>
      </c>
      <c r="B11" s="6" t="n">
        <v>-18</v>
      </c>
      <c r="C11" s="6" t="n">
        <v>19</v>
      </c>
    </row>
    <row r="12">
      <c r="A12" s="4" t="inlineStr">
        <is>
          <t>Income tax (benefit) expense</t>
        </is>
      </c>
      <c r="B12" s="5" t="n">
        <v>0</v>
      </c>
      <c r="C12"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4" t="inlineStr">
        <is>
          <t>Consolidated loss before income taxes</t>
        </is>
      </c>
      <c r="B3" s="5" t="n">
        <v>79</v>
      </c>
      <c r="C3" s="5" t="n">
        <v>1261</v>
      </c>
    </row>
    <row r="4">
      <c r="A4" s="4" t="inlineStr">
        <is>
          <t>Federal</t>
        </is>
      </c>
    </row>
    <row r="5">
      <c r="A5" s="4" t="inlineStr">
        <is>
          <t>Net operating loss carryovers</t>
        </is>
      </c>
      <c r="B5" s="6" t="n">
        <v>19381</v>
      </c>
    </row>
    <row r="6">
      <c r="A6" s="4" t="inlineStr">
        <is>
          <t>Unused capital loss carryovers</t>
        </is>
      </c>
      <c r="B6" s="6" t="n">
        <v>5576</v>
      </c>
    </row>
    <row r="7">
      <c r="A7" s="4" t="inlineStr">
        <is>
          <t>State</t>
        </is>
      </c>
    </row>
    <row r="8">
      <c r="A8" s="4" t="inlineStr">
        <is>
          <t>Net operating loss carryovers</t>
        </is>
      </c>
      <c r="B8" s="6" t="n">
        <v>20080</v>
      </c>
    </row>
    <row r="9">
      <c r="A9" s="4" t="inlineStr">
        <is>
          <t>Unused capital loss carryovers</t>
        </is>
      </c>
      <c r="B9" s="6" t="n">
        <v>5576</v>
      </c>
    </row>
    <row r="10">
      <c r="A10" s="4" t="inlineStr">
        <is>
          <t>Canada</t>
        </is>
      </c>
    </row>
    <row r="11">
      <c r="A11" s="4" t="inlineStr">
        <is>
          <t>Net operating loss carryovers</t>
        </is>
      </c>
      <c r="B11" s="5" t="n">
        <v>98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rivative Instruments (Details) - USD ($) $ in Thousands</t>
        </is>
      </c>
      <c r="B1" s="2" t="inlineStr">
        <is>
          <t>12 Months Ended</t>
        </is>
      </c>
    </row>
    <row r="2">
      <c r="B2" s="2" t="inlineStr">
        <is>
          <t>Dec. 31, 2020</t>
        </is>
      </c>
      <c r="C2" s="2" t="inlineStr">
        <is>
          <t>Dec. 31, 2019</t>
        </is>
      </c>
    </row>
    <row r="3">
      <c r="A3" s="4" t="inlineStr">
        <is>
          <t>Gain (loss) on derivative instruments</t>
        </is>
      </c>
      <c r="B3" s="5" t="n">
        <v>-92</v>
      </c>
      <c r="C3" s="5" t="n">
        <v>-38</v>
      </c>
    </row>
    <row r="4">
      <c r="A4" s="4" t="inlineStr">
        <is>
          <t>Kinross Calls - Realized</t>
        </is>
      </c>
    </row>
    <row r="5">
      <c r="A5" s="4" t="inlineStr">
        <is>
          <t>Gain (loss) on derivative instruments</t>
        </is>
      </c>
      <c r="B5" s="6" t="n">
        <v>-121</v>
      </c>
      <c r="C5" s="6" t="n">
        <v>9</v>
      </c>
    </row>
    <row r="6">
      <c r="A6" s="4" t="inlineStr">
        <is>
          <t>Vendetta Warrants - Unrealized</t>
        </is>
      </c>
    </row>
    <row r="7">
      <c r="A7" s="4" t="inlineStr">
        <is>
          <t>Gain (loss) on derivative instruments</t>
        </is>
      </c>
      <c r="B7" s="5" t="n">
        <v>29</v>
      </c>
      <c r="C7" s="5" t="n">
        <v>-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aycheck Protection Program Loan (Details Narrative) - USD ($) $ in Thousands</t>
        </is>
      </c>
      <c r="B1" s="2" t="inlineStr">
        <is>
          <t>Dec. 31, 2020</t>
        </is>
      </c>
      <c r="C1" s="2" t="inlineStr">
        <is>
          <t>Dec. 31, 2019</t>
        </is>
      </c>
    </row>
    <row r="2">
      <c r="A2" s="3" t="inlineStr">
        <is>
          <t>Loans Payable [Abstract]</t>
        </is>
      </c>
    </row>
    <row r="3">
      <c r="A3" s="4" t="inlineStr">
        <is>
          <t>Paycheck Protection loan</t>
        </is>
      </c>
      <c r="B3" s="5" t="n">
        <v>10</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3" t="inlineStr">
        <is>
          <t>Assets</t>
        </is>
      </c>
    </row>
    <row r="3">
      <c r="A3" s="4" t="inlineStr">
        <is>
          <t>Short-term investments</t>
        </is>
      </c>
      <c r="B3" s="5" t="n">
        <v>5798</v>
      </c>
      <c r="C3" s="5" t="n">
        <v>6829</v>
      </c>
    </row>
    <row r="4">
      <c r="A4" s="4" t="inlineStr">
        <is>
          <t>Marketable equity securities</t>
        </is>
      </c>
      <c r="B4" s="6" t="n">
        <v>1620</v>
      </c>
      <c r="C4" s="6" t="n">
        <v>1039</v>
      </c>
    </row>
    <row r="5">
      <c r="A5" s="4" t="inlineStr">
        <is>
          <t>Vendetta Warrants</t>
        </is>
      </c>
      <c r="B5" s="6" t="n">
        <v>49</v>
      </c>
      <c r="C5" s="6" t="n">
        <v>21</v>
      </c>
    </row>
    <row r="6">
      <c r="A6" s="4" t="inlineStr">
        <is>
          <t>Level 1</t>
        </is>
      </c>
    </row>
    <row r="7">
      <c r="A7" s="3" t="inlineStr">
        <is>
          <t>Assets</t>
        </is>
      </c>
    </row>
    <row r="8">
      <c r="A8" s="4" t="inlineStr">
        <is>
          <t>Short-term investments</t>
        </is>
      </c>
      <c r="B8" s="6" t="n">
        <v>5798</v>
      </c>
      <c r="C8" s="6" t="n">
        <v>6829</v>
      </c>
    </row>
    <row r="9">
      <c r="A9" s="4" t="inlineStr">
        <is>
          <t>Marketable equity securities</t>
        </is>
      </c>
      <c r="B9" s="6" t="n">
        <v>1620</v>
      </c>
      <c r="C9" s="6" t="n">
        <v>1039</v>
      </c>
    </row>
    <row r="10">
      <c r="A10" s="4" t="inlineStr">
        <is>
          <t>Vendetta Warrants</t>
        </is>
      </c>
      <c r="B10" s="6" t="n">
        <v>0</v>
      </c>
      <c r="C10" s="6" t="n">
        <v>0</v>
      </c>
    </row>
    <row r="11">
      <c r="A11" s="4" t="inlineStr">
        <is>
          <t>Level 2</t>
        </is>
      </c>
    </row>
    <row r="12">
      <c r="A12" s="3" t="inlineStr">
        <is>
          <t>Assets</t>
        </is>
      </c>
    </row>
    <row r="13">
      <c r="A13" s="4" t="inlineStr">
        <is>
          <t>Short-term investments</t>
        </is>
      </c>
      <c r="B13" s="6" t="n">
        <v>0</v>
      </c>
      <c r="C13" s="6" t="n">
        <v>0</v>
      </c>
    </row>
    <row r="14">
      <c r="A14" s="4" t="inlineStr">
        <is>
          <t>Marketable equity securities</t>
        </is>
      </c>
      <c r="B14" s="6" t="n">
        <v>0</v>
      </c>
      <c r="C14" s="6" t="n">
        <v>0</v>
      </c>
    </row>
    <row r="15">
      <c r="A15" s="4" t="inlineStr">
        <is>
          <t>Vendetta Warrants</t>
        </is>
      </c>
      <c r="B15" s="6" t="n">
        <v>49</v>
      </c>
      <c r="C15" s="6" t="n">
        <v>21</v>
      </c>
    </row>
    <row r="16">
      <c r="A16" s="4" t="inlineStr">
        <is>
          <t>Level 3</t>
        </is>
      </c>
    </row>
    <row r="17">
      <c r="A17" s="3" t="inlineStr">
        <is>
          <t>Assets</t>
        </is>
      </c>
    </row>
    <row r="18">
      <c r="A18" s="4" t="inlineStr">
        <is>
          <t>Short-term investments</t>
        </is>
      </c>
      <c r="B18" s="6" t="n">
        <v>0</v>
      </c>
      <c r="C18" s="6" t="n">
        <v>0</v>
      </c>
    </row>
    <row r="19">
      <c r="A19" s="4" t="inlineStr">
        <is>
          <t>Marketable equity securities</t>
        </is>
      </c>
      <c r="B19" s="6" t="n">
        <v>0</v>
      </c>
      <c r="C19" s="6" t="n">
        <v>0</v>
      </c>
    </row>
    <row r="20">
      <c r="A20" s="4" t="inlineStr">
        <is>
          <t>Vendetta Warrants</t>
        </is>
      </c>
      <c r="B20" s="5" t="n">
        <v>0</v>
      </c>
      <c r="C2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s>
  <sheetData>
    <row r="1">
      <c r="A1" s="1" t="inlineStr">
        <is>
          <t>Employee Stock Compensation Plans (Details) - $ / shares</t>
        </is>
      </c>
      <c r="C1" s="2" t="inlineStr">
        <is>
          <t>12 Months Ended</t>
        </is>
      </c>
    </row>
    <row r="2">
      <c r="C2" s="2" t="inlineStr">
        <is>
          <t>Dec. 31, 2020</t>
        </is>
      </c>
      <c r="D2" s="2" t="inlineStr">
        <is>
          <t>Dec. 31, 2019</t>
        </is>
      </c>
    </row>
    <row r="3">
      <c r="A3" s="4" t="inlineStr">
        <is>
          <t>Options granted</t>
        </is>
      </c>
      <c r="C3" s="6" t="n">
        <v>1325000</v>
      </c>
      <c r="D3" s="6" t="n">
        <v>150000</v>
      </c>
    </row>
    <row r="4">
      <c r="A4" s="4" t="inlineStr">
        <is>
          <t>2013 Plan | 4/2/20</t>
        </is>
      </c>
    </row>
    <row r="5">
      <c r="A5" s="4" t="inlineStr">
        <is>
          <t>Option - grant date price</t>
        </is>
      </c>
      <c r="C5" s="4" t="inlineStr">
        <is>
          <t>$ .20</t>
        </is>
      </c>
    </row>
    <row r="6">
      <c r="A6" s="4" t="inlineStr">
        <is>
          <t>Options granted</t>
        </is>
      </c>
      <c r="B6" s="4" t="inlineStr">
        <is>
          <t>[1]</t>
        </is>
      </c>
      <c r="C6" s="6" t="n">
        <v>1325000</v>
      </c>
    </row>
    <row r="7">
      <c r="A7" s="4" t="inlineStr">
        <is>
          <t>Expected life years</t>
        </is>
      </c>
      <c r="C7" s="4" t="inlineStr">
        <is>
          <t>5 years</t>
        </is>
      </c>
    </row>
    <row r="8">
      <c r="A8" s="4" t="inlineStr">
        <is>
          <t>Expected volatility</t>
        </is>
      </c>
      <c r="C8" s="4" t="inlineStr">
        <is>
          <t>67.00%</t>
        </is>
      </c>
    </row>
    <row r="9">
      <c r="A9" s="4" t="inlineStr">
        <is>
          <t>Risk free interest rate</t>
        </is>
      </c>
      <c r="C9" s="4" t="inlineStr">
        <is>
          <t>0.40%</t>
        </is>
      </c>
    </row>
    <row r="10">
      <c r="A10" s="4" t="inlineStr">
        <is>
          <t>Weighted average fair value</t>
        </is>
      </c>
      <c r="C10" s="4" t="inlineStr">
        <is>
          <t>$ .11</t>
        </is>
      </c>
    </row>
    <row r="11">
      <c r="A11" s="4" t="inlineStr">
        <is>
          <t>Grant date fair value</t>
        </is>
      </c>
      <c r="C11" s="5" t="n">
        <v>145000</v>
      </c>
    </row>
    <row r="12">
      <c r="A12" s="4" t="inlineStr">
        <is>
          <t>2013 Plan | 1/24/19</t>
        </is>
      </c>
    </row>
    <row r="13">
      <c r="A13" s="4" t="inlineStr">
        <is>
          <t>Option - grant date price</t>
        </is>
      </c>
      <c r="D13" s="4" t="inlineStr">
        <is>
          <t>$ .28</t>
        </is>
      </c>
    </row>
    <row r="14">
      <c r="A14" s="4" t="inlineStr">
        <is>
          <t>Options granted</t>
        </is>
      </c>
      <c r="B14" s="4" t="inlineStr">
        <is>
          <t>[1]</t>
        </is>
      </c>
      <c r="D14" s="6" t="n">
        <v>150000</v>
      </c>
    </row>
    <row r="15">
      <c r="A15" s="4" t="inlineStr">
        <is>
          <t>Expected life years</t>
        </is>
      </c>
      <c r="D15" s="4" t="inlineStr">
        <is>
          <t>5 years</t>
        </is>
      </c>
    </row>
    <row r="16">
      <c r="A16" s="4" t="inlineStr">
        <is>
          <t>Expected volatility</t>
        </is>
      </c>
      <c r="D16" s="4" t="inlineStr">
        <is>
          <t>64.00%</t>
        </is>
      </c>
    </row>
    <row r="17">
      <c r="A17" s="4" t="inlineStr">
        <is>
          <t>Risk free interest rate</t>
        </is>
      </c>
      <c r="D17" s="4" t="inlineStr">
        <is>
          <t>2.40%</t>
        </is>
      </c>
    </row>
    <row r="18">
      <c r="A18" s="4" t="inlineStr">
        <is>
          <t>Weighted average fair value</t>
        </is>
      </c>
      <c r="D18" s="4" t="inlineStr">
        <is>
          <t>$ .16</t>
        </is>
      </c>
    </row>
    <row r="19">
      <c r="A19" s="4" t="inlineStr">
        <is>
          <t>Grant date fair value</t>
        </is>
      </c>
      <c r="D19" s="5" t="n">
        <v>23000</v>
      </c>
    </row>
    <row r="20"/>
    <row r="21">
      <c r="A21" s="4" t="inlineStr">
        <is>
          <t>[1]</t>
        </is>
      </c>
      <c r="B21" s="4" t="inlineStr">
        <is>
          <t>Option grants have a five-year term, and vest 25% on date of grant and 25% on each of the next three anniversary dates.</t>
        </is>
      </c>
    </row>
  </sheetData>
  <mergeCells count="4">
    <mergeCell ref="A1:B2"/>
    <mergeCell ref="C1:D1"/>
    <mergeCell ref="A20:C20"/>
    <mergeCell ref="B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 width="13" customWidth="1" min="5" max="5"/>
  </cols>
  <sheetData>
    <row r="1">
      <c r="A1" s="1" t="inlineStr">
        <is>
          <t>Employee Stock Compensation Plans (Details 1) - USD ($)</t>
        </is>
      </c>
      <c r="B1" s="2" t="inlineStr">
        <is>
          <t>12 Months Ended</t>
        </is>
      </c>
    </row>
    <row r="2">
      <c r="B2" s="2" t="inlineStr">
        <is>
          <t>Dec. 31, 2020</t>
        </is>
      </c>
      <c r="D2" s="2" t="inlineStr">
        <is>
          <t>Dec. 31, 2019</t>
        </is>
      </c>
    </row>
    <row r="3">
      <c r="A3" s="3" t="inlineStr">
        <is>
          <t>Share-based Payment Arrangement [Abstract]</t>
        </is>
      </c>
    </row>
    <row r="4">
      <c r="A4" s="4" t="inlineStr">
        <is>
          <t>Number of options outstanding, beginning</t>
        </is>
      </c>
      <c r="B4" s="6" t="n">
        <v>4373000</v>
      </c>
      <c r="D4" s="6" t="n">
        <v>5223160</v>
      </c>
    </row>
    <row r="5">
      <c r="A5" s="4" t="inlineStr">
        <is>
          <t>Number of options granted</t>
        </is>
      </c>
      <c r="B5" s="6" t="n">
        <v>1325000</v>
      </c>
      <c r="D5" s="6" t="n">
        <v>150000</v>
      </c>
    </row>
    <row r="6">
      <c r="A6" s="4" t="inlineStr">
        <is>
          <t>Number of options exercised</t>
        </is>
      </c>
      <c r="B6" s="6" t="n">
        <v>0</v>
      </c>
      <c r="D6" s="6" t="n">
        <v>0</v>
      </c>
    </row>
    <row r="7">
      <c r="A7" s="4" t="inlineStr">
        <is>
          <t>Number of options expired</t>
        </is>
      </c>
      <c r="B7" s="6" t="n">
        <v>0</v>
      </c>
      <c r="D7" s="6" t="n">
        <v>-1000160</v>
      </c>
    </row>
    <row r="8">
      <c r="A8" s="4" t="inlineStr">
        <is>
          <t>Number of options forfeited</t>
        </is>
      </c>
      <c r="B8" s="6" t="n">
        <v>-140000</v>
      </c>
      <c r="D8" s="6" t="n">
        <v>0</v>
      </c>
    </row>
    <row r="9">
      <c r="A9" s="4" t="inlineStr">
        <is>
          <t>Number of options outstanding, ending</t>
        </is>
      </c>
      <c r="B9" s="6" t="n">
        <v>5558000</v>
      </c>
      <c r="D9" s="6" t="n">
        <v>4373000</v>
      </c>
    </row>
    <row r="10">
      <c r="A10" s="4" t="inlineStr">
        <is>
          <t>Number of options exercisable</t>
        </is>
      </c>
      <c r="B10" s="6" t="n">
        <v>4083500</v>
      </c>
      <c r="D10" s="6" t="n">
        <v>2774000</v>
      </c>
    </row>
    <row r="11">
      <c r="A11" s="4" t="inlineStr">
        <is>
          <t>Weighted average exercise price outstanding, beginning</t>
        </is>
      </c>
      <c r="B11" s="7" t="n">
        <v>0.58</v>
      </c>
      <c r="D11" s="7" t="n">
        <v>0.76</v>
      </c>
    </row>
    <row r="12">
      <c r="A12" s="4" t="inlineStr">
        <is>
          <t>Weighted average exercise price granted</t>
        </is>
      </c>
      <c r="B12" s="4" t="inlineStr">
        <is>
          <t>.20</t>
        </is>
      </c>
      <c r="D12" s="8" t="n">
        <v>0.28</v>
      </c>
    </row>
    <row r="13">
      <c r="A13" s="4" t="inlineStr">
        <is>
          <t>Weighted average exercise price exercised</t>
        </is>
      </c>
      <c r="B13" s="4" t="inlineStr">
        <is>
          <t>.00</t>
        </is>
      </c>
      <c r="D13" s="6" t="n">
        <v>0</v>
      </c>
    </row>
    <row r="14">
      <c r="A14" s="4" t="inlineStr">
        <is>
          <t>Weighted average exercise price expired</t>
        </is>
      </c>
      <c r="B14" s="4" t="inlineStr">
        <is>
          <t>.00</t>
        </is>
      </c>
      <c r="D14" s="8" t="n">
        <v>1.47</v>
      </c>
    </row>
    <row r="15">
      <c r="A15" s="4" t="inlineStr">
        <is>
          <t>Weighted average exercise price forfeited</t>
        </is>
      </c>
      <c r="B15" s="4" t="inlineStr">
        <is>
          <t>.77</t>
        </is>
      </c>
      <c r="D15" s="6" t="n">
        <v>0</v>
      </c>
    </row>
    <row r="16">
      <c r="A16" s="4" t="inlineStr">
        <is>
          <t>Weighted average exercise price outstanding, ending</t>
        </is>
      </c>
      <c r="B16" s="4" t="inlineStr">
        <is>
          <t>.48</t>
        </is>
      </c>
      <c r="D16" s="8" t="n">
        <v>0.58</v>
      </c>
    </row>
    <row r="17">
      <c r="A17" s="4" t="inlineStr">
        <is>
          <t>Weighted average exercise price exercisable</t>
        </is>
      </c>
      <c r="B17" s="4" t="inlineStr">
        <is>
          <t>$ .57</t>
        </is>
      </c>
      <c r="D17" s="7" t="n">
        <v>0.63</v>
      </c>
    </row>
    <row r="18">
      <c r="A18" s="4" t="inlineStr">
        <is>
          <t>Aggregate intrinsic value outstanding</t>
        </is>
      </c>
      <c r="B18" s="5" t="n">
        <v>925000</v>
      </c>
      <c r="C18" s="4" t="inlineStr">
        <is>
          <t>[1]</t>
        </is>
      </c>
      <c r="D18" s="5" t="n">
        <v>3000</v>
      </c>
      <c r="E18" s="4" t="inlineStr">
        <is>
          <t>[2]</t>
        </is>
      </c>
    </row>
    <row r="19">
      <c r="A19" s="4" t="inlineStr">
        <is>
          <t>Aggregate intrinsic value exercisable</t>
        </is>
      </c>
      <c r="B19" s="5" t="n">
        <v>446000</v>
      </c>
      <c r="C19" s="4" t="inlineStr">
        <is>
          <t>[1]</t>
        </is>
      </c>
      <c r="D19" s="5" t="n">
        <v>840</v>
      </c>
      <c r="E19" s="4" t="inlineStr">
        <is>
          <t>[2]</t>
        </is>
      </c>
    </row>
    <row r="20"/>
    <row r="21">
      <c r="A21" s="4" t="inlineStr">
        <is>
          <t>[1]</t>
        </is>
      </c>
      <c r="B21" s="4" t="inlineStr">
        <is>
          <t>Intrinsic value based upon December 31, 2020 price of a share of Solitario common stock as quoted on the NYSE American exchange of $0.56 per share.</t>
        </is>
      </c>
    </row>
    <row r="22">
      <c r="A22" s="4" t="inlineStr">
        <is>
          <t>[2]</t>
        </is>
      </c>
      <c r="B22" s="4" t="inlineStr">
        <is>
          <t>Intrinsic value based upon December 31, 2019 price of a share of Solitario common stock as quoted on the NYSE American exchange of $0.30 per share.</t>
        </is>
      </c>
    </row>
  </sheetData>
  <mergeCells count="7">
    <mergeCell ref="A1:A2"/>
    <mergeCell ref="B1:E1"/>
    <mergeCell ref="B2:C2"/>
    <mergeCell ref="D2:E2"/>
    <mergeCell ref="A20:E20"/>
    <mergeCell ref="B21:E21"/>
    <mergeCell ref="B22:E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Compensation Plans (Details Narrative) - USD ($) $ in Thousands</t>
        </is>
      </c>
      <c r="B1" s="2" t="inlineStr">
        <is>
          <t>12 Months Ended</t>
        </is>
      </c>
    </row>
    <row r="2">
      <c r="B2" s="2" t="inlineStr">
        <is>
          <t>Dec. 31, 2020</t>
        </is>
      </c>
      <c r="C2" s="2" t="inlineStr">
        <is>
          <t>Dec. 31, 2019</t>
        </is>
      </c>
    </row>
    <row r="3">
      <c r="A3" s="3" t="inlineStr">
        <is>
          <t>Share-based Payment Arrangement [Abstract]</t>
        </is>
      </c>
    </row>
    <row r="4">
      <c r="A4" s="4" t="inlineStr">
        <is>
          <t>Employee stock option expense</t>
        </is>
      </c>
      <c r="B4" s="5" t="n">
        <v>315</v>
      </c>
      <c r="C4" s="5" t="n">
        <v>343</v>
      </c>
    </row>
    <row r="5">
      <c r="A5" s="4" t="inlineStr">
        <is>
          <t>Unrecognized stock option compensation cost related to non-vested options</t>
        </is>
      </c>
      <c r="B5" s="5" t="n">
        <v>146</v>
      </c>
    </row>
    <row r="6">
      <c r="A6" s="4" t="inlineStr">
        <is>
          <t>Unrecognized stock option compensation cost related to non-vested options, period of recognition</t>
        </is>
      </c>
      <c r="B6" s="4" t="inlineStr">
        <is>
          <t>20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 Repurchase Program (Details Narrative) - USD ($) $ in Thousands</t>
        </is>
      </c>
      <c r="B1" s="2" t="inlineStr">
        <is>
          <t>12 Months Ended</t>
        </is>
      </c>
    </row>
    <row r="2">
      <c r="B2" s="2" t="inlineStr">
        <is>
          <t>Dec. 31, 2020</t>
        </is>
      </c>
      <c r="C2" s="2" t="inlineStr">
        <is>
          <t>Dec. 31, 2019</t>
        </is>
      </c>
    </row>
    <row r="3">
      <c r="A3" s="3" t="inlineStr">
        <is>
          <t>Share Repurchase Program</t>
        </is>
      </c>
    </row>
    <row r="4">
      <c r="A4" s="4" t="inlineStr">
        <is>
          <t>Shares repurchased</t>
        </is>
      </c>
      <c r="B4" s="6" t="n">
        <v>24700</v>
      </c>
      <c r="C4" s="6" t="n">
        <v>38400</v>
      </c>
    </row>
    <row r="5">
      <c r="A5" s="4" t="inlineStr">
        <is>
          <t>Aggregate repurchase price shares repurchased</t>
        </is>
      </c>
      <c r="B5" s="5" t="n">
        <v>5</v>
      </c>
      <c r="C5" s="5" t="n">
        <v>13</v>
      </c>
    </row>
    <row r="6">
      <c r="A6" s="4" t="inlineStr">
        <is>
          <t>Total shares repurchased since program's inception</t>
        </is>
      </c>
      <c r="B6" s="6" t="n">
        <v>994000</v>
      </c>
    </row>
    <row r="7">
      <c r="A7" s="4" t="inlineStr">
        <is>
          <t>Aggregate price of shares repurchased since program's inception</t>
        </is>
      </c>
      <c r="B7" s="5" t="n">
        <v>4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Consolidated Statements of Shareholders' Equity - USD ($) $ in Thousands</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6" t="n">
        <v>58171466</v>
      </c>
    </row>
    <row r="3">
      <c r="A3" s="4" t="inlineStr">
        <is>
          <t>Beginning balance, value at Dec. 31, 2018</t>
        </is>
      </c>
      <c r="B3" s="5" t="n">
        <v>582</v>
      </c>
      <c r="C3" s="5" t="n">
        <v>69873</v>
      </c>
      <c r="D3" s="5" t="n">
        <v>-43365</v>
      </c>
      <c r="E3" s="5" t="n">
        <v>27090</v>
      </c>
    </row>
    <row r="4">
      <c r="A4" s="4" t="inlineStr">
        <is>
          <t>Stock option expense</t>
        </is>
      </c>
      <c r="C4" s="6" t="n">
        <v>343</v>
      </c>
      <c r="E4" s="6" t="n">
        <v>343</v>
      </c>
    </row>
    <row r="5">
      <c r="A5" s="4" t="inlineStr">
        <is>
          <t>Repurchase of shares for cancellation, shares</t>
        </is>
      </c>
      <c r="B5" s="6" t="n">
        <v>-38400</v>
      </c>
    </row>
    <row r="6">
      <c r="A6" s="4" t="inlineStr">
        <is>
          <t>Repurchase of shares for cancellation, value</t>
        </is>
      </c>
      <c r="B6" s="5" t="n">
        <v>-1</v>
      </c>
      <c r="C6" s="6" t="n">
        <v>-12</v>
      </c>
      <c r="E6" s="6" t="n">
        <v>-13</v>
      </c>
    </row>
    <row r="7">
      <c r="A7" s="4" t="inlineStr">
        <is>
          <t>Net loss</t>
        </is>
      </c>
      <c r="B7" s="4" t="inlineStr">
        <is>
          <t xml:space="preserve"> </t>
        </is>
      </c>
      <c r="C7" s="4" t="inlineStr">
        <is>
          <t xml:space="preserve"> </t>
        </is>
      </c>
      <c r="D7" s="6" t="n">
        <v>-3289</v>
      </c>
      <c r="E7" s="6" t="n">
        <v>-3289</v>
      </c>
    </row>
    <row r="8">
      <c r="A8" s="4" t="inlineStr">
        <is>
          <t>Ending balance, shares at Dec. 31, 2019</t>
        </is>
      </c>
      <c r="B8" s="6" t="n">
        <v>58133066</v>
      </c>
    </row>
    <row r="9">
      <c r="A9" s="4" t="inlineStr">
        <is>
          <t>Ending balance, value at Dec. 31, 2019</t>
        </is>
      </c>
      <c r="B9" s="5" t="n">
        <v>581</v>
      </c>
      <c r="C9" s="6" t="n">
        <v>70204</v>
      </c>
      <c r="D9" s="6" t="n">
        <v>-46654</v>
      </c>
      <c r="E9" s="6" t="n">
        <v>24131</v>
      </c>
    </row>
    <row r="10">
      <c r="A10" s="4" t="inlineStr">
        <is>
          <t>Stock option expense</t>
        </is>
      </c>
      <c r="C10" s="6" t="n">
        <v>315</v>
      </c>
      <c r="E10" s="6" t="n">
        <v>315</v>
      </c>
    </row>
    <row r="11">
      <c r="A11" s="4" t="inlineStr">
        <is>
          <t>Repurchase of shares for cancellation, shares</t>
        </is>
      </c>
      <c r="B11" s="6" t="n">
        <v>-24700</v>
      </c>
    </row>
    <row r="12">
      <c r="A12" s="4" t="inlineStr">
        <is>
          <t>Repurchase of shares for cancellation, value</t>
        </is>
      </c>
      <c r="C12" s="6" t="n">
        <v>-5</v>
      </c>
      <c r="E12" s="6" t="n">
        <v>-5</v>
      </c>
    </row>
    <row r="13">
      <c r="A13" s="4" t="inlineStr">
        <is>
          <t>Net loss</t>
        </is>
      </c>
      <c r="B13" s="4" t="inlineStr">
        <is>
          <t xml:space="preserve"> </t>
        </is>
      </c>
      <c r="C13" s="4" t="inlineStr">
        <is>
          <t xml:space="preserve"> </t>
        </is>
      </c>
      <c r="D13" s="6" t="n">
        <v>-939</v>
      </c>
      <c r="E13" s="6" t="n">
        <v>-939</v>
      </c>
    </row>
    <row r="14">
      <c r="A14" s="4" t="inlineStr">
        <is>
          <t>Ending balance, shares at Dec. 31, 2020</t>
        </is>
      </c>
      <c r="B14" s="6" t="n">
        <v>58108366</v>
      </c>
    </row>
    <row r="15">
      <c r="A15" s="4" t="inlineStr">
        <is>
          <t>Ending balance, value at Dec. 31, 2020</t>
        </is>
      </c>
      <c r="B15" s="5" t="n">
        <v>581</v>
      </c>
      <c r="C15" s="5" t="n">
        <v>70514</v>
      </c>
      <c r="D15" s="5" t="n">
        <v>-47593</v>
      </c>
      <c r="E15" s="5" t="n">
        <v>23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939</v>
      </c>
      <c r="C4" s="5" t="n">
        <v>-3289</v>
      </c>
    </row>
    <row r="5">
      <c r="A5" s="3" t="inlineStr">
        <is>
          <t>Adjustments to reconcile net loss to net cash used in operating activities:</t>
        </is>
      </c>
    </row>
    <row r="6">
      <c r="A6" s="4" t="inlineStr">
        <is>
          <t>Unrealized (gain) loss on marketable equity securities</t>
        </is>
      </c>
      <c r="B6" s="6" t="n">
        <v>-360</v>
      </c>
      <c r="C6" s="6" t="n">
        <v>711</v>
      </c>
    </row>
    <row r="7">
      <c r="A7" s="4" t="inlineStr">
        <is>
          <t>Gain on sale of marketable equity securities</t>
        </is>
      </c>
      <c r="B7" s="6" t="n">
        <v>-50</v>
      </c>
      <c r="C7" s="6" t="n">
        <v>0</v>
      </c>
    </row>
    <row r="8">
      <c r="A8" s="4" t="inlineStr">
        <is>
          <t>Loss on derivative instruments</t>
        </is>
      </c>
      <c r="B8" s="6" t="n">
        <v>92</v>
      </c>
      <c r="C8" s="6" t="n">
        <v>38</v>
      </c>
    </row>
    <row r="9">
      <c r="A9" s="4" t="inlineStr">
        <is>
          <t>Other income - Paycheck Protection Program loan forgiveness</t>
        </is>
      </c>
      <c r="B9" s="6" t="n">
        <v>-60</v>
      </c>
      <c r="C9" s="6" t="n">
        <v>0</v>
      </c>
    </row>
    <row r="10">
      <c r="A10" s="4" t="inlineStr">
        <is>
          <t>Other income - gain on conversion of SilverStream note</t>
        </is>
      </c>
      <c r="B10" s="6" t="n">
        <v>-44</v>
      </c>
      <c r="C10" s="6" t="n">
        <v>0</v>
      </c>
    </row>
    <row r="11">
      <c r="A11" s="4" t="inlineStr">
        <is>
          <t>Mineral property impairment</t>
        </is>
      </c>
      <c r="B11" s="6" t="n">
        <v>6</v>
      </c>
      <c r="C11" s="6" t="n">
        <v>0</v>
      </c>
    </row>
    <row r="12">
      <c r="A12" s="4" t="inlineStr">
        <is>
          <t>Employee stock option expense</t>
        </is>
      </c>
      <c r="B12" s="6" t="n">
        <v>315</v>
      </c>
      <c r="C12" s="6" t="n">
        <v>343</v>
      </c>
    </row>
    <row r="13">
      <c r="A13" s="4" t="inlineStr">
        <is>
          <t>Depreciation</t>
        </is>
      </c>
      <c r="B13" s="6" t="n">
        <v>25</v>
      </c>
      <c r="C13" s="6" t="n">
        <v>25</v>
      </c>
    </row>
    <row r="14">
      <c r="A14" s="4" t="inlineStr">
        <is>
          <t>Amortization of right of use lease asset</t>
        </is>
      </c>
      <c r="B14" s="6" t="n">
        <v>38</v>
      </c>
      <c r="C14" s="6" t="n">
        <v>37</v>
      </c>
    </row>
    <row r="15">
      <c r="A15" s="3" t="inlineStr">
        <is>
          <t>Changes in operating assets and liabilities:</t>
        </is>
      </c>
    </row>
    <row r="16">
      <c r="A16" s="4" t="inlineStr">
        <is>
          <t>Prepaid expenses and other current assets</t>
        </is>
      </c>
      <c r="B16" s="6" t="n">
        <v>95</v>
      </c>
      <c r="C16" s="6" t="n">
        <v>216</v>
      </c>
    </row>
    <row r="17">
      <c r="A17" s="4" t="inlineStr">
        <is>
          <t>Note receivable, net of mineral property sold</t>
        </is>
      </c>
      <c r="B17" s="6" t="n">
        <v>0</v>
      </c>
      <c r="C17" s="6" t="n">
        <v>-223</v>
      </c>
    </row>
    <row r="18">
      <c r="A18" s="4" t="inlineStr">
        <is>
          <t>Accounts payable and other current liabilities</t>
        </is>
      </c>
      <c r="B18" s="6" t="n">
        <v>-128</v>
      </c>
      <c r="C18" s="6" t="n">
        <v>-497</v>
      </c>
    </row>
    <row r="19">
      <c r="A19" s="4" t="inlineStr">
        <is>
          <t>Net cash (used in) operating activities</t>
        </is>
      </c>
      <c r="B19" s="6" t="n">
        <v>-1010</v>
      </c>
      <c r="C19" s="6" t="n">
        <v>-2639</v>
      </c>
    </row>
    <row r="20">
      <c r="A20" s="3" t="inlineStr">
        <is>
          <t>Investing activities:</t>
        </is>
      </c>
    </row>
    <row r="21">
      <c r="A21" s="4" t="inlineStr">
        <is>
          <t>Sale of short-term investments - net</t>
        </is>
      </c>
      <c r="B21" s="6" t="n">
        <v>974</v>
      </c>
      <c r="C21" s="6" t="n">
        <v>3338</v>
      </c>
    </row>
    <row r="22">
      <c r="A22" s="4" t="inlineStr">
        <is>
          <t>Purchase of Vendetta units</t>
        </is>
      </c>
      <c r="B22" s="6" t="n">
        <v>0</v>
      </c>
      <c r="C22" s="6" t="n">
        <v>-233</v>
      </c>
    </row>
    <row r="23">
      <c r="A23" s="4" t="inlineStr">
        <is>
          <t>Sale of marketable equity securities</t>
        </is>
      </c>
      <c r="B23" s="6" t="n">
        <v>123</v>
      </c>
      <c r="C23" s="6" t="n">
        <v>0</v>
      </c>
    </row>
    <row r="24">
      <c r="A24" s="4" t="inlineStr">
        <is>
          <t>(Purchase) sale of derivative instruments - net</t>
        </is>
      </c>
      <c r="B24" s="6" t="n">
        <v>-121</v>
      </c>
      <c r="C24" s="6" t="n">
        <v>9</v>
      </c>
    </row>
    <row r="25">
      <c r="A25" s="4" t="inlineStr">
        <is>
          <t>Additions to other assets</t>
        </is>
      </c>
      <c r="B25" s="6" t="n">
        <v>0</v>
      </c>
      <c r="C25" s="6" t="n">
        <v>-5</v>
      </c>
    </row>
    <row r="26">
      <c r="A26" s="4" t="inlineStr">
        <is>
          <t>Net cash provided by investing activities</t>
        </is>
      </c>
      <c r="B26" s="6" t="n">
        <v>976</v>
      </c>
      <c r="C26" s="6" t="n">
        <v>3109</v>
      </c>
    </row>
    <row r="27">
      <c r="A27" s="3" t="inlineStr">
        <is>
          <t>Financing activities:</t>
        </is>
      </c>
    </row>
    <row r="28">
      <c r="A28" s="4" t="inlineStr">
        <is>
          <t>Paycheck Protection Program loan</t>
        </is>
      </c>
      <c r="B28" s="6" t="n">
        <v>70</v>
      </c>
      <c r="C28" s="6" t="n">
        <v>0</v>
      </c>
    </row>
    <row r="29">
      <c r="A29" s="4" t="inlineStr">
        <is>
          <t>Repurchase of Solitario common stock for cancellation</t>
        </is>
      </c>
      <c r="B29" s="6" t="n">
        <v>-5</v>
      </c>
      <c r="C29" s="6" t="n">
        <v>-13</v>
      </c>
    </row>
    <row r="30">
      <c r="A30" s="4" t="inlineStr">
        <is>
          <t>Net cash used in financing activities</t>
        </is>
      </c>
      <c r="B30" s="6" t="n">
        <v>65</v>
      </c>
      <c r="C30" s="6" t="n">
        <v>-13</v>
      </c>
    </row>
    <row r="31">
      <c r="A31" s="4" t="inlineStr">
        <is>
          <t>Net increase in cash and cash equivalents</t>
        </is>
      </c>
      <c r="B31" s="6" t="n">
        <v>31</v>
      </c>
      <c r="C31" s="6" t="n">
        <v>457</v>
      </c>
    </row>
    <row r="32">
      <c r="A32" s="4" t="inlineStr">
        <is>
          <t>Cash and cash equivalents, beginning of year</t>
        </is>
      </c>
      <c r="B32" s="6" t="n">
        <v>574</v>
      </c>
      <c r="C32" s="6" t="n">
        <v>117</v>
      </c>
    </row>
    <row r="33">
      <c r="A33" s="4" t="inlineStr">
        <is>
          <t>Cash and cash equivalents, end of year</t>
        </is>
      </c>
      <c r="B33" s="6" t="n">
        <v>605</v>
      </c>
      <c r="C33" s="6" t="n">
        <v>574</v>
      </c>
    </row>
    <row r="34">
      <c r="A34" s="3" t="inlineStr">
        <is>
          <t>Supplemental Cash Flow information:</t>
        </is>
      </c>
    </row>
    <row r="35">
      <c r="A35" s="4" t="inlineStr">
        <is>
          <t>Conversion of SilverStream note to marketable equity securities</t>
        </is>
      </c>
      <c r="B35" s="6" t="n">
        <v>294</v>
      </c>
      <c r="C35" s="6" t="n">
        <v>0</v>
      </c>
    </row>
    <row r="36">
      <c r="A36" s="4" t="inlineStr">
        <is>
          <t>Acquisition of Gold Coin property included in accounts payable</t>
        </is>
      </c>
      <c r="B36" s="5" t="n">
        <v>17</v>
      </c>
      <c r="C3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usiness and Summary of Significant Accounting Policies</t>
        </is>
      </c>
      <c r="B4" s="4" t="inlineStr">
        <is>
          <t xml:space="preserve">Business and company formation Solitario Zinc Corp. (“Solitario,”
or the “Company”) is an exploration stage company as defined in Industry Guide 7, as issued by the United States Securities
and Exchange Commission (“SEC”). Solitario was incorporated in the state of Colorado on November 15, 1984 as a wholly
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zinc-related exploration mineral properties, in addition to focusing on its mineral exploration properties and the evaluation of
mineral properties for acquisition. Solitario also evaluates potential strategic corporate transactions as a means to acquire an
interest in new precious and base metal properties and assets with exploration potential as well as other potential corporate transactions
and business combinations that Solitario determines to be favorable to Solitario. Solitario has previously recorded revenue in
the past from the sale of mineral properties, including the sale of certain mineral royalty properties in January 2019, discussed
below. Revenues and / or proceeds from the sale or joint venture of properties or assets have not been a consistent annual source
of cash and would only occur in the future, if at all, on an infrequent basis. Solitario currently considers its carried interest
in the Florida Canyon project and its interest in the Lik project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Teck American
Incorporated, a wholly owned subsidiary of Teck Resources Limited (both companies are referred to as “Teck”), in the
Lik deposit to further the exploration of the Lik project, and to evaluate potential development plans for the Lik project. As of December 31, 2020 and 2019, Solitario has
significant balances of cash and short-term investments that Solitario anticipates using, in part, to further the development of
the Florida Canyon project and the Lik project and to potentially acquire additional mineral property assets. During 2020 Solitario
acquired an option to buy a 100% interest in the non-producing Gold Coin project in Arizona and recorded mineral property of $17,000
for its initial investment in the Gold Coin project. All future expenditures for the Gold Coin project will be expensed as incurred
as exploration expense until such time Solitario establishes proven and probable reserves, which cannot be assured. If Solitario
establishes proven and probable reserves, subsequent expenditures would be evaluated to determine appropriate accounting treatment.
The fluctuations in precious metal and other commodity prices have contributed to a challenging environment for mineral exploration
and development, which has created opportunities as well as challenges for the potential acquisition of early-stage and advanced
mineral exploration projects or other related assets at potentially attractive terms. Financial reporting The consolidated financial statements include
the accounts of Solitario and its wholly 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has recorded revenue from the sale
of exploration mineral properties and joint venture property payments. Solitario’s policy is to recognize revenue from the
sale of its exploration mineral properties (those without reserves) on a property-by-property basis, computed as the cash received
and / or collectable receivables less any capitalized cost. Payments received for the sale of exploration property interests that
are less than the properties cost are recorded as a reduction of the related property's capitalized cost. In addition, Solitario’s
policy is to recognize revenue on any receipts of joint venture property payments in excess of its capitalized costs on a property
that Solitario may lease to another mining company. Solitario has recognized revenue during 2019
of $408,000 related to the Royalty Sale, discussed below, with no similar item during 2020. Solitario expects any property sales
in the future to be on an infrequent basis. Prior to the Royalty Sale, the last proceeds from joint venture property payments was
in 2018 from the sale of its royalty in the Yanacocha property. Solitario does not expect to record joint venture property payments
on any of its currently held properties for the foreseeable future. Historically, Solitario’s revenues have been infrequent
and significant individual transactions have only been from sales to well known or vetted mining companies. Solitario has never
had a return on any of its sales recorded as revenue in its history and does not anticipate it will recognize any estimated returns
on its current or future recorded revenu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mineral
properties related to its mineral exploration properties and their future exploration potential; (ii) the fair value of stock option
grants to employees; (iii) the ability of Solitario to realize its deferred tax assets; and (iv) Solitario's investment in marketable
equity securities.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and cash equivalents Cash equivalents include investments in highly
liquid money-market securities with original maturities of three months or less when purchased. At December 31, 2020, approximately
$595,000 of Solitario’s cash and cash equivalents are held in brokerage accounts and foreign banks, which are not covered
under the Federal Deposit Insurance Corporation (“FDIC”) rules for the United States. Short-term investments At December 31, 2020, Solitario has United States
Treasury securities (“USTS”) with maturities of 30 days to one year, recorded at their fair value of $3,989,000 compared
to USTS recorded at their fair value of $6,829,000 at December 31, 2019. Solitario also holds FDIC insured bank certificates of
deposit (“CD’s”) with face values between $100,000 and $250,000 and maturities of two months to 17 months, which
are recorded at their fair value of $1,809,000 at December 31, 2020. Solitario held no CD’s at December 31, 2019. Solitario’s
short-term investments are recorded at their fair value based upon quoted market prices. The short-term investmen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Fair value Financial Accounting Standards Board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Solitario's short-term investments in USTS, its marketable equity securities and any covered call options against those marketable
equity securities are carried at their estimated fair value based on quoted market prices. See Note 10, “Fair Value of Financial
Instruments,” below. Marketable equity securities Solitario's investments in marketable equity
securities are carried at fair value, which is based upon quoted prices of the securities owned. Solitario records investments
in marketable equity securities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as unrealized gain or loss in the consolidated statement of operations. Foreign exchange The United States dollar is the functional currency
for all of Solitario's foreign subsidiaries. Although Solitario's South American exploration activities during 2020 and 2019 were
conducted primarily in Peru, a portion of the payments for the land, leasehold and exploration agreements as well as certain exploration
activities are denominated in United States dollars.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7, “Income
Taxes,” below. Earnings per share The calculation of basic and diluted earnings
(loss) per share is based on the weighted average number of shares of common stock outstanding during the years ended December
31, 2020 and 2019. Potentially dilutive shares, consisting of outstanding common stock options of 5,558,000 and 4,373,000, respectively,
exercisable for Solitario common shares were excluded from the calculation of diluted loss per share for the year ended December
31, 2020 and 2019 because the effects were anti-dilutive. Employee stock compensation and incentive plans Solitario classifies all of its stock options
as equity options in accordance with the provisions of ASC 718, “Compensation – Stock Compensation.” See Note
12, “Employee Stock Compensation Plans,” below. Risks and Uncertainties Solitario faces risks related to health
epidemics and other outbreaks of communicable diseases, which could significantly disrupt its operations and may materially and
adversely affect its business and financial conditions. Solitario’s business could be
adversely impacted by the effects of the coronavirus (“COVID-19”) or other epidemics or pandemics. Solitario has recommended
all of its employees and contractors follow government guidelines for health and safety policies for employees and contractors,
including encouraging tele-commuting and working from home where possible. Solitario has evaluated the effects of COVID-19 on its
operations and taken pro-active steps to address the impacts on its operations, including reducing costs, in response to the economic
uncertainty associated with potential risks from COVID-19. These reductions include implementing salary reductions and evaluation
and reduction in certain planned 2020 exploration programs through its joint venture partners at the Florida Canyon and Lik exploration
projects. Also, Solitairo has evaluated the potential impacts on its ability to access future traditional funding sources on the
same or reasonably similar terms as in past periods. Solitario will continue to monitor the effects of COVID-19 on its operations,
financial condition and liquidity. However, the extent to which COVID-19 impacts Solitario’s business, including our exploration
and other activities and the market for its securities, will depend on future developments, which are highly uncertain and cannot
be predicted at this time, and include the duration, severity and scope of the outbreak and the actions taken to contain or treat
the coronavirus outbreak. Recently adopted accounting pronouncements The FASB issued ASU No. 2018-13, Fair Value
Measurement (topic 820) Disclosure Framework-Changes to the Disclosure Requirements for Fair Value Measurement The amendments in ASU 2018-13 simplified certain disclosures regarding fair
value measurements including the amount and reasons for transfers between Level 1 and Level 2 of the fair value hierarchy and the
policy for timing of transfers between levels and the valuation processes for Level 3 fair value measurements. In addition, ASU
2018-13 requires disclosures regarding unrealized gains and losses included in other comprehensive income and the range and weighted
average of significant unobservable inputs used in Level 3 fair value measurements. Solitario adopted ASU 2018-13 effective January
1, 2020. The adoption of ASU 2018-13 did not have an impact on Solitario’s consolidated financial position or results of
operations. The FASB issued ASU No. 2016-13, Financial
Instruments – Credit Losses (Topic 326): Measurements of Credit Losses on Financial Statements . Recently issued accounting pronouncements The SEC has adopted amendments to its disclosure
rules to modernize the mineral property disclosure requirements for issuers whose securities are registered with the SEC. These
amendments became effective February 25, 2019 (the “SEC Modernization Rules”) and, following a two-year transition
period, the SEC Modernization Rules will replace the historical property disclosure requirements for mining registrants that are
included in SEC Industry Guide 7. Under the SEC Modernization Rules, consistent with global standards as embodied by the Committee
for Reserves International Reporting Standards (“CRIRSCO”), registrants will be required to disclose specified information
concerning mineral resources that have been identified on one or more of its mineral properties. Consistent with CRIRSCO standards
the SEC Modernization Rules have added definitions to recognize “Measured Mineral Resources”, “Indicated Mineral
Resources” and “Inferred Mineral Resources.” The Company is not required to provide disclosure on its mineral
properties under the SEC Modernization Rules until its fiscal year beginning January 1, 2021. Upon adoption of the SEC Modernization Rules,
among other requirements, the Company will be required to report its mineral resources, if any, as Measured, Indicated or Inferred
Mineral Resources in accordance with the SEC Modernization Rules. This will allow investors to evaluate the Company’s resources
on a comparable basis with other mining and exploration issuers registered with the SEC. In addition, the SEC Modernization Rules
will require the Company to disclose exploration results, mineral reserves, if any, and mineral resources based upon information
and supporting documentation prepared by a mining expert (the “qualified person”). The SEC Modernization Rules will
require the Company to obtain a dated and signed technical report summary from the qualified person identifying and summarizing
the information reviewed and conclusions reached by the qualified person(s) about the mineral resources or reserves for each mineral
property. The Company is currently evaluating the requirements under the SEC Modernization Rules and has not determined what effect
adoption will have on its consolidated financial statements an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12 Months Ended</t>
        </is>
      </c>
    </row>
    <row r="2">
      <c r="B2" s="2" t="inlineStr">
        <is>
          <t>Dec. 31, 2020</t>
        </is>
      </c>
    </row>
    <row r="3">
      <c r="A3" s="3" t="inlineStr">
        <is>
          <t>Extractive Industries [Abstract]</t>
        </is>
      </c>
    </row>
    <row r="4">
      <c r="A4" s="4" t="inlineStr">
        <is>
          <t>Mineral Properties</t>
        </is>
      </c>
      <c r="B4" s="4" t="inlineStr">
        <is>
          <t xml:space="preserve">The following table details Solitario’s capitalized investment
in exploration mineral property:
(in thousands) December 31,
2020 2019
Exploration
Lik project (Alaska – US) $ 15,611 $ 15,611
Gold Coin (Arizona – US) 17 -
La Promesa (Peru) - 6
Total exploration mineral property $ 15,628 $ 15,617 Exploration property Solitario's exploration mineral properties at
December 31, 2020 and 2019 consist of use rights related to its exploration properties, and the value of such assets is primarily
driven by the nature and amount of economic mineral ore believed to be contained, or potentially contained, in such properties.
The amounts capitalized as mineral properties include concession and lease or option acquisition costs. Capitalized costs related
to a mineral property represent its fair value at the time it was acquired or the cost to acquire the property, as appropriate.
At December 31, 2020, none of Solitario’s exploration properties have production (are operating) or contain proven or probable
reserves. Solitario's exploration mineral properties represent interests in properties that Solitario believes have exploration
and development potential. Solitario's mineral use rights generally are enforceable regardless of whether proven and probable reserves
have been established. Lik Property Solitario holds a 50% operating interest in the
Lik zinc-lead sliver property in northwest Alaska, which we acquired as part of the acquisition of Zazu metals corporation (“Zazu”)
in July 2017. Solitario recorded its acquisition cost of $15,611,000 as mineral property at the date of acquisition. Teck is Solitario’s
50% partner on the Lik Project and acted as the project manager during 2020. Gold Coin Solitario acquired an option-to-buy a 100% interest
in the Gold Coin Property in southeastern Arizona in late-2020. Terms of the Gold Coin option agreement include scheduled payments
to the underlying owner of $12,000 upon signing (paid), and at the owner’s option, to pay $15,000 at the first anniversary
date, with a total of $242,000 over a five-year period. Upon signing the Gold Coin option agreement Solitario paid a finders’
fee of $5,000 to a contract geologist. Solitario has agreed to escalating work commitments at Solitario’s option totaling
$1,025,000 during the first four years, with the first year totaling $75,000. The underlying owner will retain a 2.0% Net Smelter
Return royalty. Solitario will have the option, but not obligation, to reduce the Net Smelter Return royalty to 1.0% by paying
the owner $500,000 and will have the option to eliminate the remaining royalty of 1.0% by paying the owner $1.0 million. Florida Canyon In addition to its capitalized exploration properties,
Solitario has an interest in its Florida Canyon exploration concessions, which are currently subject to a joint venture agreement
where joint venture partners made stand-by joint venture payments to Solitario prior to January 1, 2015. Solitario previously recorded
joint venture property payment revenue received in excess of capitalized costs. Per the joint venture agreement, as of December
31, 2020, no further standby joint-venture payments are due to Solitario on the Florida Canyon project. At December 31, 2020 and
2019, Solitario has no remaining capitalized costs related to its Florida Canyon joint venture. Per the joint venture agreement
with Nexa covering the Florida Canyon project, Solitario currently holds a 39% interest in the Florida Canyon zinc project with
Nexa. With the exception of the Drilling Program during 2018 and 2019 (discussed below), Nexa is required to fund 100% of exploration
expenditures at Florida Canyon, until Nexa commits to put the project into production based upon a positive feasibility study,
at which time Nexa’s interest will increase from its current 61% interest to a 70% interest. In August of 2018, Solitario
agreed to fund a portion of a 2018 – 2019 drilling program at the Florida Canyon project. Solitario funded $1,580,000 of
the 39-hole 17,033-meter drilling program, which was completed in the fourth quarter of 2019 (the “Drilling Program”). Royalty sale On January 22, 2019, Solitario completed the
Royalty Sale to SilverStream SEZC (“SilverStream”), for Cdn$600,000. On closing of the Royalty Sale, Solitario received
Cdn$250,000 in cash and a convertible note from SilverStream in the principal amount of Cdn$350,000 (the “SilverStream Note”).
The SilverStream Note was originally due December 31, 2019, accrued 5% per annum simple interest, payable on a quarterly basis,
and was convertible into common shares of SilverStream, at the discretion of SilverStream, by providing Solitario a notice of conversion.
In December of 2019, Solitario and SilverStream agreed to extend the due date of the SilverStream Note to June 30, 2020, and to
increase the interest rate to 8% per annum simple interest. During 2019, Solitario recorded mineral property revenue of $408,000
from the Royalty Sale, consisting of the fair value of the cash received on the date of the sale of $185,000 and the fair value
of the SilverStream Note on the date of the sale of $263,000 less the carrying value of the royalties sold of $40,000. On May 19, 2020, SilverStream completed an initial
public offering, including changing its name to Vox Royalty Corp. (“Vox”) and, in accordance with the terms of the
SilverStream Note, issued Solitario 137,255 shares of common stock of Vox in full satisfaction of obligations owed under the SilverStream
Note. In accordance with the terms of the SilverStream Note, the 137,255 Vox shares were issued at a price of Cdn$2.55 per share,
which was at a 15% discount to the initial public offering price of Cdn$3.00 per share. Solitario recorded its initial investment
in the Vox common shares at the initial public offering price, or a total of Cdn$412,000 or $294,000. Solitario recorded other
income of $44,000 for the gain on the conversion of the SilverStream Note during 2020. Solitario recorded interest income from the SilverStream
Note of $7,000 and $12,000 during 2020 and 2019, respectively. Discontinued projects During 2020 Solitario recorded $6,000 of mineral
property impairment related to its decision to abandon its La Promesa project in Peru. Solitario did not abandon or impair any
of its properties during 2019 and did not record any mineral property impairment during the year ended December 31, 2019. Exploration Expense The following items comprised exploration expense:
For the year ended December 31,
(in thousands) 2020 2019
Geologic and field expenses $ 326 $ 1,726
Administrative 87 81
Total exploration expense $ 413 $ 1,807 Asset Retirement Obligation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retained a reclamation
bond insurance policy in the event Solitario or its 50%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Equity Securities</t>
        </is>
      </c>
      <c r="B1" s="2" t="inlineStr">
        <is>
          <t>12 Months Ended</t>
        </is>
      </c>
    </row>
    <row r="2">
      <c r="B2" s="2" t="inlineStr">
        <is>
          <t>Dec. 31, 2020</t>
        </is>
      </c>
    </row>
    <row r="3">
      <c r="A3" s="3" t="inlineStr">
        <is>
          <t>Marketable Securities [Abstract]</t>
        </is>
      </c>
    </row>
    <row r="4">
      <c r="A4" s="4" t="inlineStr">
        <is>
          <t>Marketable Equity Securities</t>
        </is>
      </c>
      <c r="B4" s="4" t="inlineStr">
        <is>
          <t xml:space="preserve">During 2020, Solitario received 137,255
shares of Vox upon conversion of the SilverStream Note, discussed above, valued at $294,000 and Solitario sold 2,900,000 shares
of Vendetta common stock for proceeds of $123,000 and recorded a gain on sale $50,000. During 2019 Solitario acquired 3,450,000
shares of Vendetta through the purchase of the Vendetta units, discussed below, and recorded an increase in marketable equity securities
of $165,000. Solitairo did not sell any marketable equity securities during 2019. On July 31, 2019, Solitario purchased 3,450,000
Vendetta units for aggregate consideration of $233,000. Each unit consisted of one share of Vendetta common stock and one warrant
which allows the holder to purchase one additional share of Vendetta common stock at a purchase price of Cdn$0.13 per share for
a period of three years (the “Vendetta Warrants”). The purchase of the units increased Solitario’s holdings of
Vendetta common shares to 14,450,000 shares. On the purchase date Solitario recorded marketable equity securities of $165,000 for
the Vendetta shares acquired and $68,000 for the Vendetta Warrants based upon an allocation of the purchase price of the Vendetta
units, based upon (i) the fair value of the Vendetta common shares received based upon the quoted market price for Vendetta common
shares and (ii) the fair value of Vendetta Warrants based upon a Black Scholes model, using the stock price of Cdn$0.09, volatility
of 79%, a term of three years and a discount rate of 1.5%. During 2020, Solitario charged gain on derivative instruments $29,000
for the change in the value of the Vendetta Warrants. During 2019, Solitario charged loss on derivative instruments $47,000 for
the change in the value of the Vendetta Warrants. At December 31, 2020 Solitario owns the following
marketable equity securities:
Year ended December 31 2020
shares
Fair value (000’s)
Kinross Gold Corp 100,000 $ 734
Vendetta Mining Corp. 11,550,000 544
Vox Royalty Corp. 137,255 323
TNR Gold Corp. 430,000 19
Total $ 1,620 The following tables summarize Solitario’s
marketable equity securities and adjustments to fair value:
(in thousands)
Year ended December 31,
2020 2019
Marketable equity securities at cost $ 2,099 $ 1,879
Cumulative unrealized (loss) gain on marketable equity securities (479 ) (840 )
Marketable equity securities at fair value $ 1,620 $ 1,039 The following table represents changes
in marketable equity securities:
(in thousands)
Year ended December 31,
2020 2019
Cost of marketable equity securities sold $ 73 $ -
Realized gain on marketable equity securities sold 50 -
Proceeds from the sale of marketable equity securities sold (123 ) -
Net gain (loss) on marketable equity securities 410 (711 )
Additions to marketable equity securities 294 165
Change in marketable equity securities at fair value $ 581 $ (546 ) The following
table represents the realized and unrealized gain (loss) on marketable equity securities:
(in thousands)
Year ended December 31,
2020 2019
Unrealized gain (loss) on marketable equity securities $ 360 $ (711 )
Realized gain on marketable equity securities sold 50 -
Net gain (loss) on marketable equity securities $ 410 $ (71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2:57:54Z</dcterms:created>
  <dcterms:modified xmlns:dcterms="http://purl.org/dc/terms/" xmlns:xsi="http://www.w3.org/2001/XMLSchema-instance" xsi:type="dcterms:W3CDTF">2021-03-05T12:57:54Z</dcterms:modified>
</cp:coreProperties>
</file>